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Fair Value Measurement and Int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mployee Benefit and Stock Ince"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Nature of Business and Signif_2" sheetId="21" state="visible" r:id="rId21"/>
    <sheet xmlns:r="http://schemas.openxmlformats.org/officeDocument/2006/relationships" name="Revenue from Contracts with C_2" sheetId="22" state="visible" r:id="rId22"/>
    <sheet xmlns:r="http://schemas.openxmlformats.org/officeDocument/2006/relationships" name="Fair Value Measurement and In_2" sheetId="23" state="visible" r:id="rId23"/>
    <sheet xmlns:r="http://schemas.openxmlformats.org/officeDocument/2006/relationships" name="Property and Equipment, Net (Ta" sheetId="24" state="visible" r:id="rId24"/>
    <sheet xmlns:r="http://schemas.openxmlformats.org/officeDocument/2006/relationships" name="Goodwill and Intangible Asset_2" sheetId="25" state="visible" r:id="rId25"/>
    <sheet xmlns:r="http://schemas.openxmlformats.org/officeDocument/2006/relationships" name="Leases (Tables)" sheetId="26" state="visible" r:id="rId26"/>
    <sheet xmlns:r="http://schemas.openxmlformats.org/officeDocument/2006/relationships" name="Employee Benefit and Stock In_2" sheetId="27" state="visible" r:id="rId27"/>
    <sheet xmlns:r="http://schemas.openxmlformats.org/officeDocument/2006/relationships" name="Long-Term Debt (Tables)" sheetId="28" state="visible" r:id="rId28"/>
    <sheet xmlns:r="http://schemas.openxmlformats.org/officeDocument/2006/relationships" name="Earnings (Loss) Per Share (Tabl" sheetId="29" state="visible" r:id="rId29"/>
    <sheet xmlns:r="http://schemas.openxmlformats.org/officeDocument/2006/relationships" name="Nature of Business and Signif_3" sheetId="30" state="visible" r:id="rId30"/>
    <sheet xmlns:r="http://schemas.openxmlformats.org/officeDocument/2006/relationships" name="Nature of Business and Signif_4"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Acquisitions (Details)" sheetId="35" state="visible" r:id="rId35"/>
    <sheet xmlns:r="http://schemas.openxmlformats.org/officeDocument/2006/relationships" name="Fair Value Measurement and In_3" sheetId="36" state="visible" r:id="rId36"/>
    <sheet xmlns:r="http://schemas.openxmlformats.org/officeDocument/2006/relationships" name="Fair Value Measurement and In_4" sheetId="37" state="visible" r:id="rId37"/>
    <sheet xmlns:r="http://schemas.openxmlformats.org/officeDocument/2006/relationships" name="Fair Value Measurement and In_5" sheetId="38" state="visible" r:id="rId38"/>
    <sheet xmlns:r="http://schemas.openxmlformats.org/officeDocument/2006/relationships" name="Property and Equipment, Net (De" sheetId="39" state="visible" r:id="rId39"/>
    <sheet xmlns:r="http://schemas.openxmlformats.org/officeDocument/2006/relationships" name="Property and Equipment, Net - A"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Future Lease Payments " sheetId="48" state="visible" r:id="rId48"/>
    <sheet xmlns:r="http://schemas.openxmlformats.org/officeDocument/2006/relationships" name="Leases - Lease Term and Discoun" sheetId="49" state="visible" r:id="rId49"/>
    <sheet xmlns:r="http://schemas.openxmlformats.org/officeDocument/2006/relationships" name="Employee Benefit and Stock In_3" sheetId="50" state="visible" r:id="rId50"/>
    <sheet xmlns:r="http://schemas.openxmlformats.org/officeDocument/2006/relationships" name="Employee Benefit and Stock In_4" sheetId="51" state="visible" r:id="rId51"/>
    <sheet xmlns:r="http://schemas.openxmlformats.org/officeDocument/2006/relationships" name="Employee Benefit and Stock In_5" sheetId="52" state="visible" r:id="rId52"/>
    <sheet xmlns:r="http://schemas.openxmlformats.org/officeDocument/2006/relationships" name="Employee Benefit and Stock In_6" sheetId="53" state="visible" r:id="rId53"/>
    <sheet xmlns:r="http://schemas.openxmlformats.org/officeDocument/2006/relationships" name="Employee Benefit and Stock In_7"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Earnings (Loss) Per Share (Deta"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4,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001-37760</t>
        </is>
      </c>
    </row>
    <row r="9">
      <c r="A9" s="4" t="inlineStr">
        <is>
          <t>Entity Registrant Name</t>
        </is>
      </c>
      <c r="B9" s="4" t="inlineStr">
        <is>
          <t>SiteOne Landscape Supply, Inc.</t>
        </is>
      </c>
    </row>
    <row r="10">
      <c r="A10" s="4" t="inlineStr">
        <is>
          <t>Entity Incorporation, State or Country Code</t>
        </is>
      </c>
      <c r="B10" s="4" t="inlineStr">
        <is>
          <t>DE</t>
        </is>
      </c>
    </row>
    <row r="11">
      <c r="A11" s="4" t="inlineStr">
        <is>
          <t>Entity Tax Identification Number</t>
        </is>
      </c>
      <c r="B11" s="4" t="inlineStr">
        <is>
          <t>46-4056061</t>
        </is>
      </c>
    </row>
    <row r="12">
      <c r="A12" s="4" t="inlineStr">
        <is>
          <t>Entity Address, Address Line One</t>
        </is>
      </c>
      <c r="B12" s="4" t="inlineStr">
        <is>
          <t>300 Colonial Center Parkway</t>
        </is>
      </c>
    </row>
    <row r="13">
      <c r="A13" s="4" t="inlineStr">
        <is>
          <t>Entity Address, Address Line Two</t>
        </is>
      </c>
      <c r="B13" s="4" t="inlineStr">
        <is>
          <t>Suite 600</t>
        </is>
      </c>
    </row>
    <row r="14">
      <c r="A14" s="4" t="inlineStr">
        <is>
          <t>Entity Address, City or Town</t>
        </is>
      </c>
      <c r="B14" s="4" t="inlineStr">
        <is>
          <t>Roswell</t>
        </is>
      </c>
    </row>
    <row r="15">
      <c r="A15" s="4" t="inlineStr">
        <is>
          <t>Entity Address, State or Province</t>
        </is>
      </c>
      <c r="B15" s="4" t="inlineStr">
        <is>
          <t>GA</t>
        </is>
      </c>
    </row>
    <row r="16">
      <c r="A16" s="4" t="inlineStr">
        <is>
          <t>Entity Address, Postal Zip Code</t>
        </is>
      </c>
      <c r="B16" s="4" t="inlineStr">
        <is>
          <t>30076</t>
        </is>
      </c>
    </row>
    <row r="17">
      <c r="A17" s="4" t="inlineStr">
        <is>
          <t>City Area Code</t>
        </is>
      </c>
      <c r="B17" s="4" t="inlineStr">
        <is>
          <t>470</t>
        </is>
      </c>
    </row>
    <row r="18">
      <c r="A18" s="4" t="inlineStr">
        <is>
          <t>Local Phone Number</t>
        </is>
      </c>
      <c r="B18" s="4" t="inlineStr">
        <is>
          <t>277-7000</t>
        </is>
      </c>
    </row>
    <row r="19">
      <c r="A19" s="4" t="inlineStr">
        <is>
          <t>Title of 12(b) Security</t>
        </is>
      </c>
      <c r="B19" s="4" t="inlineStr">
        <is>
          <t>Common Stock, $0.01 par value per share</t>
        </is>
      </c>
    </row>
    <row r="20">
      <c r="A20" s="4" t="inlineStr">
        <is>
          <t>Trading Symbol</t>
        </is>
      </c>
      <c r="B20" s="4" t="inlineStr">
        <is>
          <t>SIT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4548609</v>
      </c>
    </row>
    <row r="29">
      <c r="A29" s="4" t="inlineStr">
        <is>
          <t>Entity Central Index Key</t>
        </is>
      </c>
      <c r="B29" s="4" t="inlineStr">
        <is>
          <t>0001650729</t>
        </is>
      </c>
    </row>
    <row r="30">
      <c r="A30" s="4" t="inlineStr">
        <is>
          <t>Current Fiscal Year End Date</t>
        </is>
      </c>
      <c r="B30" s="4" t="inlineStr">
        <is>
          <t>--01-02</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4, 2021</t>
        </is>
      </c>
    </row>
    <row r="3">
      <c r="A3" s="3" t="inlineStr">
        <is>
          <t>Revenue from Contract with Customer [Abstract]</t>
        </is>
      </c>
    </row>
    <row r="4">
      <c r="A4" s="4" t="inlineStr">
        <is>
          <t>Revenue from Contracts with Customers</t>
        </is>
      </c>
      <c r="B4" s="4" t="inlineStr">
        <is>
          <t>Revenue from Contracts with Customers The following table presents Net sales disaggregated by product category (in millions): Three Months Ended Six Months Ended July 4, 2021 June 28, 2020 July 4, 2021 June 28, 2020 Landscaping products (a) $ 836.2 $ 605.5 $ 1,288.6 $ 925.7 Agronomic and other products (b) 247.7 212.2 445.5 351.8 $ 1,083.9 $ 817.7 $ 1,734.1 $ 1,277.5 ______________ (a) Landscaping products include irrigation supplies, hardscapes, landscape accessories, nursery goods, and outdoor lighting. (b) Agronomic and other products include fertilizer, control products, ice melt, equipment, and other products. Remaining Performance Obligations Remaining performance obligations related to ASC Topic 606 represent the aggregate transaction price allocated to performance obligations with an original contract term greater than one year that are fully or partially unsatisfied at the end of the period. Remaining performance obligations include the outstanding points balance related to the customer loyalty reward program. The program allows enrolled customers to earn loyalty rewards on purchases to be used on future purchases, to pay for annual customer trips hosted by the Company, or to obtain gift cards to other third-party retailers. As of July 4, 2021, the aggregate amount of the transaction price allocated to remaining performance obligations was $9.0 million. The Company expects to recognize revenue on the remaining performance obligations over the next 12 months. Contract Balances The timing of revenue recognition, billings, and cash collections results in billed accounts receivable, deferred revenue, and billings in excess of revenue recognized in the Company’s Consolidated Balance Sheets. Contract liabilities As of July 4, 2021 and January 3, 2021, contract liabilities were $9.0 million and $5.7 million, respectively, and were included within Accrued liabilities in the accompanying Consolidated Balance Sheets. The increase in the contract liability balance during the six months ended July 4, 2021 is primarily a result of cash payments received in advance of satisfying performance obligations, partially offset by $2.3 million of revenue recognized and the expiration of points related to the customer loyalty reward program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4, 2021</t>
        </is>
      </c>
    </row>
    <row r="3">
      <c r="A3" s="3" t="inlineStr">
        <is>
          <t>Business Combination and Asset Acquisition [Abstract]</t>
        </is>
      </c>
    </row>
    <row r="4">
      <c r="A4" s="4" t="inlineStr">
        <is>
          <t>Acquisitions</t>
        </is>
      </c>
      <c r="B4" s="4" t="inlineStr">
        <is>
          <t>Acquisitions From time to time, the Company enters into strategic acquisitions in an effort to better service existing customers and to attract new customers. The Company completed the following acquisitions for an aggregate purchase price of $63.2 million and $45.0 million and deferred contingent consideration of $4.8 million and $6.3 million for the six months ended July 4, 2021 and June 28, 2020, respectively. • In May 2021, the Company acquired all of the outstanding stock of Rodvold Enterprises, Inc., doing business as Rock &amp; Block Hardscape Supply (“Rock &amp; Block”). With two locations in the San Diego, Southern Orange County and Inland Empire markets in California, Rock &amp; Block is a distributor of hardscapes, masonry, and landscape supplies to landscape professionals. • In April 2021, the Company acquired the assets and assumed the liabilities of Melrose Supply &amp; Sales Corp (“Melrose”). With six locations throughout Florida, Melrose is a distributor of irrigation, lighting, and drainage products to landscape professionals. • In April 2021, the Company acquired all of the outstanding stock of Timberwall Landscape &amp; Masonry Products, Inc. (“Timberwall”). With one location in Victoria, Minnesota, Timberwall is a distributor of hardscapes and landscape supplies to landscape professionals. • In April 2021, the Company acquired the assets and assumed the liabilities of Arizona Stone &amp; Architectural Products and Solstice Stone (“Arizona Stone and Solstice”). With seven locations throughout Arizona and two locations in the Las Vegas, Nevada market, Arizona Stone and Solstice is a distributor of hardscapes, natural stone, and landscape supplies to landscape professionals. • In February 2021, the Company acquired the assets and assumed the liabilities of Lucky Landscape Supply, LLC (“Lucky Landscape Supply”). With one location in the greater Houston, Texas market, Lucky Landscape Supply is a distributor of nursery products to landscape professionals. • In December 2020, the Company acquired the assets and assumed the liabilities of Stone Center of Richmond, LLC and Stone Center of Fredericksburg, LLC (collectively, “Stone Center of Virginia”). With two locations in each of the Richmond and Fredericksburg, Virginia markets, Stone Center of Virginia is a distributor of hardscapes, natural stone, and landscape supplies to landscape professionals. • In December 2020, the Company acquired the assets and assumed the liabilities of Dirt and Rock, LLC (“Dirt and Rock”). With one location in the greater Atlanta, Georgia market, Dirt and Rock is a distributor of hardscapes, natural stone, and landscape supplies to landscape professionals. • In December 2020, the Company acquired the assets and assumed the liabilities of Alpine Materials (“Alpine”). With one location in the greater Dallas, Texas market, Alpine is a distributor of mulches, soils, and hardscape materials to landscape professionals. • In October 2020, the Company acquired the assets and assumed the liabilities of Hedberg Supply (“Hedberg”). With two locations in the Twin Cities, Minnesota market, Hedberg is a distributor of hardscapes, nursery, and landscape supplies to landscape professionals. • In October 2020, the Company acquired the assets and assumed the liabilities of BURNCO Landscape Centres Inc. (“BURNCO”). With 12 locations in the three Canadian provinces of British Columbia, Alberta, and Saskatchewan, BURNCO is a distributor of hardscapes and landscape supplies to landscape professionals. • In August 2020, the Company acquired all of the outstanding stock of Modern Builders Supply, Inc. (“Modern Builders”). With two locations in the San Diego, Southern Orange County and Inland Empire markets in California, Modern Builders is a distributor of hardscapes and landscape supplies to landscape professionals. • In August 2020, the Company acquired the assets and assumed the liabilities of Alliance Stone (“Alliance Stone”). With one location in the greater Atlanta, Georgia market, Alliance Stone is a distributor of hardscapes and natural stone to landscape professionals. • In March 2020, the Company acquired the assets and assumed the liabilities of Big Rock Natural Stone and Hardscapes, Inc. (“Big Rock”). With one location in the greater Greenville, South Carolina market, Big Rock is a distributor of hardscapes and landscape supplies to landscape professionals. • In January 2020, the Company acquired the assets and assumed the liabilities of The Garden Dept. Corp. (“Garden Dept.”). With three locations in the greater Long Island, New York market, Garden Dept. is a distributor of nursery and landscape supplies to landscape professionals. • In January 2020, the Company acquired the assets and assumed the liabilities of Empire Supplies (“Empire”). With three locations in the greater Newark-Union, New Jersey market, Empire is a distributor of hardscapes and landscape supplies to landscape professionals. • In January 2020, the Company acquired the assets and assumed the liabilities of Wittkopf Landscape Supply (“Wittkopf”). With two locations in the Spokane Valley, Washington market, Wittkopf is a distributor of hardscapes and landscape supplies to landscape professionals. These transactions were accounted for by the acquisition method, and accordingly, the results of operations were included in the Company’s consolidated financial statements from their respective acquisition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Interest Rate Swaps</t>
        </is>
      </c>
      <c r="B1" s="2" t="inlineStr">
        <is>
          <t>6 Months Ended</t>
        </is>
      </c>
    </row>
    <row r="2">
      <c r="B2" s="2" t="inlineStr">
        <is>
          <t>Jul. 04, 2021</t>
        </is>
      </c>
    </row>
    <row r="3">
      <c r="A3" s="3" t="inlineStr">
        <is>
          <t>Fair Value Disclosures and Derivative Instruments and Hedging Activities Disclosure [Abstract]</t>
        </is>
      </c>
    </row>
    <row r="4">
      <c r="A4" s="4" t="inlineStr">
        <is>
          <t>Fair Value Measurement and Interest Rate Swaps</t>
        </is>
      </c>
      <c r="B4" s="4" t="inlineStr">
        <is>
          <t>Fair Value Measurement and Interest Rate Swaps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forward-starting interest rate swap contracts, interest rate swap contracts, and long-term debt. The variable interest rate on the long-term debt is reflective of current market borrowing rates. As such, the Company has determined that the carrying value of these financial instruments approximates fair value. Interest Rate Swaps The Company is subject to interest rate risk with regard to existing and future issuances of debt. The Company utilizes interest rate swap contracts to reduce its exposure to fluctuations in variable interest rates for future interest payments on existing debt. The Company is party to forward-starting interest rate swap contracts and interest rate swap contracts to convert the variable interest rate to a fixed interest rate on the borrowings under the term loans. The Company recognizes any differences between the variable interest rate payments and the fixed interest rate settlements with the swap counterparties as an adjustment to interest expense over the life of the swaps. The Company has designated these swaps as cash flow hedges and records the estimated fair value of the swaps to Accumulated other comprehensive income (loss) (“AOCI”) on its Consolidated Balance Sheets. If it becomes probable the forecasted transactions will not occur, the hedge relationship will be de-designated and amounts accumulated in AOCI will be reclassified to Interest and other non-operating expenses, net in the current period. On March 23, 2021, the Company restructured the interest rate swap positions of its Forward-starting interest rate swaps 4, 5, and 6 to extend the terms to maturity using a strategy commonly referred to as a “blend and extend” in order to continue to manage its exposure to interest rate risk on borrowings under the term loans. Refer to “ Note 9 . Long-Term Debt” for additional information regarding the Company’s term loans. As a result of these transactions, all existing agreements for Forward-starting interest rate swaps 4, 5, and 6 were amended and restructured as new agreements designated by the Company as Interest rate swaps 7, 8, and 9 with the same counterparties. Each of the amended Interest rate swap agreements mature on March 23, 2025 and effectively blended the liability positions of the Forward-starting interest rate swaps into the Interest rate swaps and extended the term of the hedged positions. The Interest rate swaps are indexed to three-month LIBOR and net settled on a quarterly basis with the counterparties for the difference between the fixed rates and the variable rates based upon three-month LIBOR (subject to a floor of 0.50%) as applied to the notional amounts of each Interest rate swap. Due to the size of the initial net investment amounts resulting from the termination values of the Forward-starting interest rate swaps that were rolled into the Interest rate swap arrangements, Interest rate swaps 7, 8, and 9 were determined to be hybrid debt instruments containing embedded at-market interest rate swap derivatives. As a result, the Company bifurcated the derivative instruments from the debt host instruments for accounting purposes. Refer to “ Note 1 . Nature of Business and Significant Accounting Policies” and “ Note 9 . Long-Term Debt” for additional information regarding the Company’s hybrid debt instruments. The Company also de-designated the hedging relationships for Forward-starting interest rate swaps 1 and 2 on March 23, 2021. The swaps were not terminated; however, hedge accounting was discontinued since these swaps were no longer designated as hedging instruments. The related accumulated loss for these swaps remained in AOCI and was recognized in earnings at the time the hedged interest payments impacted earnings. The following table provides additional information related to the swap contracts designated as hedging instruments as of July 4, 2021: Derivatives designated as hedging instruments Inception Date Effective Date Maturity Date Notional Amount Fixed Interest Rate Type of Hedge Forward-starting interest rate swap 3 December 17, 2018 July 14, 2020 January 14, 2024 $ 34.0 2.93450 % Cash flow Interest rate swap 7 March 23, 2021 March 23, 2021 March 23, 2025 $ 50.0 0.99500 % Cash flow Interest rate swap 8 March 23, 2021 March 23, 2021 March 23, 2025 $ 90.0 0.98600 % Cash flow Interest rate swap 9 March 23, 2021 March 23, 2021 March 23, 2025 $ 70.0 0.99784 % Cash flow The following table provides additional information related to the swap contracts not designated as hedging instruments, which were terminated upon maturity on June 11, 2021: Derivatives not designated as hedging instruments Inception Date Effective Date Maturity Date Notional Amount Fixed Interest Rate Forward-starting interest rate swap 1 June 30, 2017 March 11, 2019 June 11, 2021 $ 58.0 2.13450 % Forward-starting interest rate swap 2 June 30, 2017 March 11, 2019 June 11, 2021 $ 116.0 2.15100 % The Company recognizes the unrealized gains or unrealized losses as either assets or liabilities at fair value on its Consolidated Balance Sheets. The interest rate swap contracts are subject to master netting arrangements. The Company has elected not to offset the fair value of assets with the fair value of liabilities related to these contracts. The following tables summarize the fair value of the derivative instruments and the respective lines in which they were recorded in the Consolidated Balance Sheets as of July 4, 2021 and January 3, 2021 (in millions): Derivative Assets July 4, 2021 January 3, 2021 Balance Sheet Location Fair Value Balance Sheet Location Fair Value Derivatives designated as hedging instruments Interest rate contracts Other assets $ 0.5 Other assets $ — Total derivative assets $ 0.5 $ — Derivative Liabilities July 4, 2021 January 3, 2021 Balance Sheet Location Fair Value Balance Sheet Location Fair Value Derivatives designated as hedging instruments Interest rate contracts Accrued liabilities $ 1.4 Accrued liabilities $ 2.2 Other long-term liabilities 1.1 Other long-term liabilities 2.6 Derivatives not designated as hedging instruments Interest rate contracts Accrued liabilities $ — Accrued liabilities $ 1.7 Other long-term liabilities — Other long-term liabilities 2.6 Total derivative liabilities $ 2.5 $ 9.1 For determining the fair value of the interest rate swap contracts, the Company uses significant observable market data or assumptions (Level 2 inputs) that market participants would use in pricing similar assets or liabilities, including assumptions about counterparty risk. The fair value estimates reflect an income approach based on the terms of the interest rate swap contracts and inputs corroborated by observable market data including interest rate curves. For the three and six months ended July 4, 2021 and June 28, 2020, there was no ineffectiveness recognized in earnings. The after-tax amount of unrealized loss on derivative instruments included in Accumulated other comprehensive loss related to the interest rate swap contracts expected to be reclassified to earnings during the next twelve months was $3.4 million as of July 4, 2021. The ultimate amount recognized will vary based on fluctuations of interest rates through the maturity dates. The tables below detail pre-tax amounts in AOCI and gain (loss) reclassified into income for derivatives designated as cash flow hedges for the three and six months ended July 4, 2021 and June 28, 2020 (in millions): Three Months Ended July 4, 2021 June 28, 2020 Derivatives in Cash Flow Hedging Relationships Gain (Loss) Recorded in OCI Classification of Gain (Loss) Reclassified from AOCI into Income Gain (Loss) Reclassified from AOCI into Income Gain (Loss) Recorded in OCI Classification of Gain (Loss) Reclassified from AOCI into Income Gain (Loss) Reclassified from AOCI into Income Interest rate contracts $ (2.2) Interest and other non-operating expenses, net $ (0.4) $ 0.4 Interest and other non-operating expenses, net $ (1.1) Six Months Ended July 4, 2021 June 28, 2020 Derivatives in Cash Flow Hedging Relationships Gain (Loss) Recorded in OCI Classification of Gain (Loss) Reclassified from AOCI into Income Gain (Loss) Reclassified from AOCI into Income Gain (Loss) Recorded in OCI Classification of Gain (Loss) Reclassified from AOCI into Income Gain (Loss) Reclassified from AOCI into Income Interest rate contracts $ (1.0) Interest and other non-operating expenses, net $ (1.3) $ (4.6) Interest and other non-operating expenses, net $ (1.7) The tables below detail gain (loss) recorded in income and reclassified from AOCI into income for derivatives not designated as hedging instruments for the three and six months ended July 4, 2021 and June 28, 2020 (in millions): Three Months Ended Gain (Loss) Reclassified from AOCI into Income Gain (Loss) Recognized in Income Derivatives not designated as hedging instruments Location of Gain (Loss) July 4, 2021 June 28, 2020 July 4, 2021 June 28, 2020 Interest rate contracts Interest and other non-operating expenses, net $ (0.3) $ — $ (0.5) $ — Six Months Ended Gain (Loss) Reclassified from AOCI into Income Gain (Loss) Recognized in Income Derivatives not designated as hedging instruments Location of Gain (Loss) July 4, 2021 June 28, 2020 July 4, 2021 June 28, 2020 Interest rate contracts Interest and other non-operating expenses, net $ (0.9) $ — $ (0.1) $ — Failure of the swap counterparties to make payments would result in the loss of any potential benefit to the Company under the swap agreements. In this case, the Company would still be obligated to pay the variable interest payments underlying the debt agreements. Additionally, failure of the swap counterparties would not eliminate the Company’s obligation to continue to make payments under the existing swap agreements if it continues to be in a net pa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04, 2021</t>
        </is>
      </c>
    </row>
    <row r="3">
      <c r="A3" s="3" t="inlineStr">
        <is>
          <t>Property, Plant and Equipment [Abstract]</t>
        </is>
      </c>
    </row>
    <row r="4">
      <c r="A4" s="4" t="inlineStr">
        <is>
          <t>Property and Equipment, Net</t>
        </is>
      </c>
      <c r="B4" s="4" t="inlineStr">
        <is>
          <t>Property and Equipment, Net Property and equipment consisted of the following (in millions): July 4, 2021 January 3, 2021 Land $ 12.2 $ 12.2 Buildings and leasehold improvements: Buildings 7.8 7.8 Leasehold improvements 33.5 31.0 Branch equipment 66.5 58.6 Office furniture and fixtures and vehicles: Office furniture and fixtures 23.1 22.4 Vehicles 32.9 32.0 Finance lease right-of-use assets 68.6 64.5 Tooling 0.1 0.1 Construction in progress 7.8 5.3 Total property and equipment, gross 252.5 233.9 Less: accumulated depreciation and amortization 117.4 103.9 Total property and equipment, net $ 135.1 $ 130.0 Amortization of finance right-of-use (“ROU”) assets and depreciation expense was $8.4 million and $16.9 million for the three and six months ended July 4, 2021, and $7.2 million and $14.2 million for the three and six months ended June 28, 2020, respectively. Capitalized software has an estimated useful life of three years. The amounts of total capitalized software costs, including purchased and internally developed software, included in Other assets as of July 4, 2021 and January 3, 2021 were $12.7 million and $12.9 million, less accumulated amortization of $10.3 million and $9.4 million, respectively. Amortization of these software costs was $0.4 million and $0.5 million for the three months ended July 4, 2021 and June 28, 2020, and $0.8 million and $1.1 million for the six months ended July 4, 2021 and June 28,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04, 2021</t>
        </is>
      </c>
    </row>
    <row r="3">
      <c r="A3" s="3" t="inlineStr">
        <is>
          <t>Goodwill and Intangible Assets Disclosure [Abstract]</t>
        </is>
      </c>
    </row>
    <row r="4">
      <c r="A4" s="4" t="inlineStr">
        <is>
          <t>Goodwill and Intangible Assets, Net</t>
        </is>
      </c>
      <c r="B4" s="4" t="inlineStr">
        <is>
          <t xml:space="preserve">Goodwill and Intangible Assets, Net Goodwill The changes in the carrying amount of goodwill were as follows (in millions): January 3, 2021 to July 4, 2021 Beginning balance $ 250.6 Goodwill acquired during the period 26.1 Goodwill adjusted during the period 1.7 Ending balance $ 278.4 Additions to goodwill during the six months ended July 4, 2021 related to the acquisitions completed in 2021 as described in Note 3 . Intangible Assets Intangible assets include customer relationships, and trademarks and other intangibles. Intangible assets with finite useful lives are amortized on an accelerated method or a straight-line method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underlying data used to measure the fair value of the intangible assets when selecting a useful life. During the six months ended July 4, 2021, the Company recorded $35.8 million of intangible assets, including $32.2 million in Customer relationship intangibles and $3.6 million in Trademarks and other intangibles. The change in Customer relationship intangibles and Trademarks and other intangibles included additions of $31.7 million and $3.6 million, respectively, as a result of the acquisitions completed in 2021 as described in Note 3 . Updates of purchase price allocations related to prior year acquisitions during the allowable measurement period and currency translation adjustments of Customer relationship intangibles and Trademarks and other intangibles were $0.5 million and zero, respectively. During the six months ended June 28, 2020, the Company recorded $22.5 million of intangible assets, including $21.3 million in Customer relationship intangibles and $1.2 million in Trademarks and other intangibles. The change in Customer relationship intangibles and Trademarks and other intangibles included additions of $19.5 million and $1.0 million, respectively, as a result of the acquisitions completed in 2020 as described in Note 3 . Adjustments to purchase price allocations related to prior year acquisitions during the allowable measurement period of Customer relationship intangibles and Trademarks and other intangibles were $1.8 million and $0.2 million, respectively. The Customer relationship intangible assets will be amortized over a weighted-average period of approximately 20 years. The trademarks and other intangible assets recorded will be amortized over a weighted-average period of approximately five years. The following table summarizes the components of intangible assets (in millions, except weighted average remaining useful life): July 4, 2021 January 3, 2021 Weighted Average Remaining Useful Life Amount Accumulated Amortization Net Amount Accumulated Amortization Net Customer relationships 17.2 years $ 372.7 $ 176.7 $ 196.0 $ 340.5 $ 156.9 $ 183.6 Trademarks and other 3.7 years 29.4 15.3 14.1 25.8 13.1 12.7 Total intangibles $ 402.1 $ 192.0 $ 210.1 $ 366.3 $ 170.0 $ 196.3 Amortization expense for intangible assets was $11.5 million and $22.0 million for the three and six months ended July 4, 2021 and $8.7 million and $17.4 million for the three and six months ended June 28, 2020, respectively. Total future amortization estimated as of July 4, 2021 is as follows (in millions): Fiscal year ending: 2021 (remainder) $ 22.6 2022 38.8 2023 31.4 2024 25.1 2025 19.9 Thereafter 72.3 Total future amortization $ 2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1</t>
        </is>
      </c>
    </row>
    <row r="3">
      <c r="A3" s="3" t="inlineStr">
        <is>
          <t>Leases [Abstract]</t>
        </is>
      </c>
    </row>
    <row r="4">
      <c r="A4" s="4" t="inlineStr">
        <is>
          <t>Leases</t>
        </is>
      </c>
      <c r="B4" s="4" t="inlineStr">
        <is>
          <t>Leases The Company determines if an arrangement is a lease at inception of a contract. The Company leases equipment and real estate including office space, branch locations, and distribution centers under operating leases. Finance lease obligations consist primarily of the Company’s vehicle fleet. Most leases include one or more options to renew, with renewal terms that can extend the lease term from one year to five years or more. The exercise of lease renewal options is at the Company’s sole discretion. Certain leases include options to purchase the leased property. The lease agreements do not contain any material residual value guarantees or material restrictive covenants. Leases with an initial term of 12 months or less are not recorded in the Consolidated Balance Sheets. The Company accounts for each separate lease component of a contract and its associated non-lease components as a single lease component. Variable lease payment amounts that cannot be determined at the commencement of the lease such as increases in lease payments based on changes in index rates or usage, are not included in the ROU assets or lease liabilities and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ROU assets also include any advance lease payments and are adjusted for lease incentives. As most of the Company's operating leases do not provide an implicit rate, the Company uses an incremental borrowing rate based on the information available at commencement date in determining the present value of lease payments. Finance lease agreements generally include an interest rate that is used to determine the present value of future lease payments. Operating fixed lease expense and finance lease amortization expense are recognized on a straight-line basis over the lease term. The components of lease expense were as follows (in millions): Three Months Ended Six Months Ended Lease Cost Classification July 4, 2021 June 28, 2020 July 4, 2021 June 28, 2020 Finance lease cost Amortization of right-of-use assets Selling, general and administrative expenses $ 2.6 $ 2.2 $ 5.2 $ 4.2 Interest on lease liabilities Interest and other non-operating expenses, net 0.3 0.3 0.7 0.6 Operating lease cost Cost of goods sold 0.9 0.8 1.6 1.6 Operating lease cost Selling, general and administrative expenses 18.0 16.4 34.7 32.4 Short-term lease cost Selling, general and administrative expenses 0.3 0.4 0.8 0.8 Variable lease cost Selling, general and administrative expenses 0.3 0.1 0.5 0.3 Sublease income Selling, general and administrative expenses (0.3) (0.3) (0.6) (0.6) Total lease cost $ 22.1 $ 19.9 $ 42.9 $ 39.3 Supplemental cash flow information related to leases was as follows (in millions): Three Months Ended Six Months Ended Other Information July 4, 2021 June 28, 2020 July 4, 2021 June 28, 2020 Cash paid for amounts included in the measurements of lease liabilities Operating cash flows from finance leases $ 0.3 $ 0.3 $ 0.7 $ 0.6 Operating cash flows from operating leases $ 18.6 $ 16.2 $ 35.5 $ 32.7 Financing cash flows from finance leases $ 2.6 $ 2.1 $ 5.0 $ 3.9 Right-of-use assets obtained in exchange for new lease liabilities Finance leases $ 3.0 $ 4.9 $ 5.0 $ 11.5 Operating leases $ 21.1 $ 9.8 $ 33.6 $ 31.3 The aggregate future lease payments for operating and finance leases as of July 4, 2021 were as follows (in millions): Maturity of Lease Liabilities Operating Leases Finance Leases Fiscal year: 2021 (remainder) $ 30.3 $ 5.8 2022 65.0 10.7 2023 53.6 10.1 2024 43.7 8.9 2025 33.6 6.0 2026 22.4 3.1 Thereafter 79.5 0.3 Total lease payments 328.1 44.9 Less: interest 57.3 3.1 Present value of lease liabilities $ 270.8 $ 41.8 Average lease terms and discount rates were as follows: Lease Term and Discount Rate July 4, 2021 Weighted-average remaining lease term Finance leases 4.4 years Operating leases 6.7 years Weighted-average discount rate Finance leases 3.5 % Operating leases 5.2 %</t>
        </is>
      </c>
    </row>
    <row r="5">
      <c r="A5" s="4" t="inlineStr">
        <is>
          <t>Leases</t>
        </is>
      </c>
      <c r="B5" s="4" t="inlineStr">
        <is>
          <t>Leases The Company determines if an arrangement is a lease at inception of a contract. The Company leases equipment and real estate including office space, branch locations, and distribution centers under operating leases. Finance lease obligations consist primarily of the Company’s vehicle fleet. Most leases include one or more options to renew, with renewal terms that can extend the lease term from one year to five years or more. The exercise of lease renewal options is at the Company’s sole discretion. Certain leases include options to purchase the leased property. The lease agreements do not contain any material residual value guarantees or material restrictive covenants. Leases with an initial term of 12 months or less are not recorded in the Consolidated Balance Sheets. The Company accounts for each separate lease component of a contract and its associated non-lease components as a single lease component. Variable lease payment amounts that cannot be determined at the commencement of the lease such as increases in lease payments based on changes in index rates or usage, are not included in the ROU assets or lease liabilities and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ROU assets also include any advance lease payments and are adjusted for lease incentives. As most of the Company's operating leases do not provide an implicit rate, the Company uses an incremental borrowing rate based on the information available at commencement date in determining the present value of lease payments. Finance lease agreements generally include an interest rate that is used to determine the present value of future lease payments. Operating fixed lease expense and finance lease amortization expense are recognized on a straight-line basis over the lease term. The components of lease expense were as follows (in millions): Three Months Ended Six Months Ended Lease Cost Classification July 4, 2021 June 28, 2020 July 4, 2021 June 28, 2020 Finance lease cost Amortization of right-of-use assets Selling, general and administrative expenses $ 2.6 $ 2.2 $ 5.2 $ 4.2 Interest on lease liabilities Interest and other non-operating expenses, net 0.3 0.3 0.7 0.6 Operating lease cost Cost of goods sold 0.9 0.8 1.6 1.6 Operating lease cost Selling, general and administrative expenses 18.0 16.4 34.7 32.4 Short-term lease cost Selling, general and administrative expenses 0.3 0.4 0.8 0.8 Variable lease cost Selling, general and administrative expenses 0.3 0.1 0.5 0.3 Sublease income Selling, general and administrative expenses (0.3) (0.3) (0.6) (0.6) Total lease cost $ 22.1 $ 19.9 $ 42.9 $ 39.3 Supplemental cash flow information related to leases was as follows (in millions): Three Months Ended Six Months Ended Other Information July 4, 2021 June 28, 2020 July 4, 2021 June 28, 2020 Cash paid for amounts included in the measurements of lease liabilities Operating cash flows from finance leases $ 0.3 $ 0.3 $ 0.7 $ 0.6 Operating cash flows from operating leases $ 18.6 $ 16.2 $ 35.5 $ 32.7 Financing cash flows from finance leases $ 2.6 $ 2.1 $ 5.0 $ 3.9 Right-of-use assets obtained in exchange for new lease liabilities Finance leases $ 3.0 $ 4.9 $ 5.0 $ 11.5 Operating leases $ 21.1 $ 9.8 $ 33.6 $ 31.3 The aggregate future lease payments for operating and finance leases as of July 4, 2021 were as follows (in millions): Maturity of Lease Liabilities Operating Leases Finance Leases Fiscal year: 2021 (remainder) $ 30.3 $ 5.8 2022 65.0 10.7 2023 53.6 10.1 2024 43.7 8.9 2025 33.6 6.0 2026 22.4 3.1 Thereafter 79.5 0.3 Total lease payments 328.1 44.9 Less: interest 57.3 3.1 Present value of lease liabilities $ 270.8 $ 41.8 Average lease terms and discount rates were as follows: Lease Term and Discount Rate July 4, 2021 Weighted-average remaining lease term Finance leases 4.4 years Operating leases 6.7 years Weighted-average discount rate Finance leases 3.5 % Operating leases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and Stock Incentive Plans</t>
        </is>
      </c>
      <c r="B1" s="2" t="inlineStr">
        <is>
          <t>6 Months Ended</t>
        </is>
      </c>
    </row>
    <row r="2">
      <c r="B2" s="2" t="inlineStr">
        <is>
          <t>Jul. 04, 2021</t>
        </is>
      </c>
    </row>
    <row r="3">
      <c r="A3" s="3" t="inlineStr">
        <is>
          <t>Share-based Payment Arrangement [Abstract]</t>
        </is>
      </c>
    </row>
    <row r="4">
      <c r="A4" s="4" t="inlineStr">
        <is>
          <t>Employee Benefit and Stock Incentive Plans</t>
        </is>
      </c>
      <c r="B4" s="4" t="inlineStr">
        <is>
          <t>Employee Benefit and Stock Incentive Plans The Company sponsors a defined contribution benefit plan for substantially all of its employees. Company contributions to the plan are based on a percentage of employee wages. The Company’s contributions to the plan were $3.0 million and $6.3 million for the three and six months ended July 4, 2021, and $2.5 million and $5.2 million for the three and six months ended June 28, 2020. The Company’s Omnibus Equity Incentive Plan (the “2016 Plan”), which became effective on April 28, 2016, provides for the grant of awards in the form of stock options that may be either incentive stock options or non-qualified stock options; stock purchase rights; restricted stock; restricted stock units (“RSUs”); performance shares; performance stock units (“PSUs”); stock appreciation rights (“SARs”); dividend equivalents; deferred stock units (“DSUs”); or other stock-based awards. The Company also has outstanding stock-based awards under its stock incentive plan (“Stock Incentive Plan”), which commenced in May 2014 and terminated upon adoption of the 2016 Plan. However, awards previously granted under the Stock Incentive Plan were unaffected by the termination of the Stock Incentive Plan. At the 2020 Annual Meeting of Stockholders of the Company on May 13, 2020 (the “Effective Date”), the Company’s stockholders approved the Company’s 2020 Omnibus Equity Incentive Plan (the “2020 Plan”), which replaced the 2016 Plan. The 2020 Plan reserves 2,155,280 shares of the Company’s common stock for issuance under the 2020 Plan, consisting of 1,600,000 new shares plus 555,280 shares that were previously authorized for issuance under the 2016 Plan and that, as of the Effective Date, were not subject to outstanding awards. No further grants of awards will be made under the 2016 Plan; however, outstanding awards granted under the 2016 Plan will remain outstanding and will continue to be administered in accordance with the terms of the 2016 Plan and the applicable award agreements. Any shares covered by an award, or any portion thereof, granted under the 2020 Plan, 2016 Plan, or Stock Incentive Plan that terminates, is forfeited, is repurchased, expires, or lapses for any reason will again be available for the grant of awards. Additionally, any shares tendered or withheld to satisfy the grant or exercise price or tax withholding obligations pursuant to any award under the 2020 Plan, 2016 Plan, or Stock Incentive Plan will again be available for issuance. The aggregate number of shares which may be issued under the 2020 Plan is 2,155,280 shares of which 2,015,949 remain available as of July 4, 2021. The stock options and RSUs granted to employees vest over a four-year period at 25% per year. The DSUs granted to non-employee directors vest immediately but settlement is deferred until termination of the director’s service on the board or until a change of control of the Company. Stock options and RSUs expire ten years after the date of grant. PSUs granted to employees vest upon the achievement of the performance conditions, over a three-year period, measured by the growth of the Company’s pre-tax income plus amortization relative to a select peer group, subject to adjustment based upon the application of a return on invested capital modifier. The fair value of each stock option is estimated on the date of grant using the Black-Scholes options pricing model. The DSUs, RSUs, and PSUs have grant date fair values equal to the fair market value of the underlying stock on the date of grant. Share-based compensation expense is recognized in the financial statements based upon fair value on the date of grant. The compensation cost for stock options and RSUs is recognized on a straight-line basis over the requisite vesting period. The Company recognizes compensation expense for PSUs when it is probable that the performance conditions will be achieved. The Company reassesses the probability of vesting at each reporting period and adjusts its compensation cost accordingly. A summary of stock-based compensation activities during the six months ended July 4, 2021 was as follows (in thousands): Stock Options RSUs DSUs PSUs Outstanding as of January 3, 2021 1,595.3 174.1 41.0 44.2 Granted 73.1 68.5 4.3 19.9 Exercised/Vested/Settled (199.9) (58.6) — — Expired or forfeited (6.7) (5.1) — (0.2) Outstanding as of July 4, 2021 1,461.8 178.9 45.3 63.9 The weighted average grant date fair value of awards granted during the six months ended July 4, 2021 was as follows: Weighted Average Stock options $ 48.07 RSUs $ 166.27 DSUs $ 172.10 PSUs $ 166.15 A summary of stock-based compensation expenses recognized during the periods was as follows (in millions): Three Months Ended Six Months Ended July 4, 2021 June 28, 2020 July 4, 2021 June 28, 2020 Stock options $ 1.0 $ 1.2 $ 2.1 $ 2.4 RSUs 1.6 1.0 3.1 1.9 DSUs 0.3 0.3 0.4 0.5 PSUs 1.7 0.3 2.1 0.5 Total stock-based compensation $ 4.6 $ 2.8 $ 7.7 $ 5.3 A summary of unrecognized stock-based compensation expense as of July 4, 2021 was as follows: Unrecognized Compensation Weighted Average Stock options $ 7.9 2.6 years RSUs $ 17.4 3.0 years DSUs $ 0.3 1.2 years PSUs $ 4.2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4, 2021</t>
        </is>
      </c>
    </row>
    <row r="3">
      <c r="A3" s="3" t="inlineStr">
        <is>
          <t>Debt Disclosure [Abstract]</t>
        </is>
      </c>
    </row>
    <row r="4">
      <c r="A4" s="4" t="inlineStr">
        <is>
          <t>Long-Term Debt</t>
        </is>
      </c>
      <c r="B4" s="4" t="inlineStr">
        <is>
          <t>Long-Term Debt Long-term debt was as follows (in millions): July 4, 2021 January 3, 2021 ABL facility $ — $ — Term loans 324.2 269.0 Hybrid debt instruments 5.5 — Total gross long-term debt 329.7 269.0 Less: unamortized debt issuance costs and discounts on debt (6.5) (5.5) Total debt $ 323.2 $ 263.5 Less: current portion (4.7) (2.8) Total long-term debt $ 318.5 $ 260.7 ABL Facility SiteOne Landscape Supply Holding, LLC (“Landscape Holding”) and SiteOne Landscape Supply, LLC (“Landscape” and together with Landscape Holding, the “Borrowers”), each an indirect wholly-owned subsidiary of the Company, are parties to the credit agreement dated December 23, 2013 (as amended by the First Amendment to the Credit Agreement, dated June 13, 2014, the Second Amendment to the Credit Agreement, dated January 26, 2015, the Third Amendment to the Credit Agreement, dated February 13, 2015, the Fourth Amendment to the Credit Agreement, dated October 20, 2015, the Omnibus Amendment to the Credit Agreement, dated May 24, 2017, and the Sixth Amendment to the Credit Agreement, dated February 1, 2019, the “ABL Credit Agreement”) providing for an asset-based credit facility (the “ABL Facility”) of up to $375.0 million, subject to borrowing base availability. The ABL Facility is guaranteed by SiteOne Landscape Supply Bidco, Inc. (“Bidco”), an indirect wholly-owned subsidiary of the Company, and each direct and indirect wholly-owned U.S. restricted subsidiary of Landscape. The availability under the ABL Facility was $364.1 million and $362.3 million as of July 4, 2021 and January 3, 2021, respectively. Availability is determined using borrowing base calculations of eligible inventory and receivable balances less the current outstanding ABL Facility and letters of credit balances. On February 1, 2019, the Company entered into the Sixth Amendment to Credit Agreement, to among other things, (i) extend the termination date to February 1, 2024, (ii) increase the aggregate principal amount of the commitments under the ABL Credit Agreement to $375.0 million pursuant to an increase via use of the existing “incremental” commitment increase provisions of the ABL Credit Agreement, and (iii) amend certain terms of the ABL Credit Agreement and Guarantee and Collateral Agreement. The interest rate on the ABL Facility is LIBOR plus an applicable margin ranging from 1.25% to 1.75% or an alternate base rate for U.S. denominated borrowings plus an applicable margin ranging from 0.25% to 0.75%. There were no outstanding balances under the ABL Facility as of July 4, 2021 and January 3, 2021. Additionally, the Borrowers paid a commitment fee of 0.25% on the unfunded amount as of July 4, 2021 and January 3, 2021. The ABL Facility is subject to mandatory prepayments if the outstanding loans and letters of credit exceed either the aggregate revolving commitments or the current borrowing base, in an amount equal to such excess. Additionally, the ABL Facility is subject to various covenants, including incurrence covenants that require the Company to meet minimum financial ratios, and additional borrowings and other corporate transactions may be limited by failure to meet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is secured by a first lien security interest over inventory and receivables and a second lien security interest over all other assets pledged as collateral. The ABL Facility contains customary representations and warranties and customary affirmative and negative covenants. The negative covenants consist of the following: financial condition, fundamental changes, dividends and distributions, acquisitions, dispositions of collateral, payments and modifications of restricted indebtedness, negative pledge clauses, changes in line of business, currency, commodity and other hedging transactions, transactions with affiliates, investments, indebtedness, and liens. The negative covenants are subject to the customary exceptions and also permit the payment of dividends and distributions, investments, permitted acquisitions and payments or redemptions of junior indebtedness upon satisfaction of a payment condition. As of July 4, 2021, the Company is in compliance with all of the ABL Facility covenants. Term Loans The Borrowers entered into a syndicated senior term loan facility dated April 29, 2016, which was amended on November 23, 2016, May 24, 2017, December 12, 2017, and August 14, 2018. On March 23, 2021, the Borrowers entered into the Fifth Amendment to the Amended and Restated Credit Agreement (the “Fifth Amendment”), in order to, among other things, incur $325.0 million of term loans (the “New Term Loans”) which were used in part to prepay all of the existing Tranche E Term Loans. The New Term Loans are guaranteed by Bidco and each direct and indirect wholly-owned U.S. restricted subsidiary of Landscape. The New Term Loans are secured by a second lien security interest over inventory and receivables and a first lien security interest over all other assets pledged as collateral. The New Term Loans will mature on March 23, 2028. Amendments of the Term Loans The Company through its subsidiaries entered into the Fifth Amendment, dated as of March 23, 2021, by and among the Borrowers, JPMorgan Chase Bank, N.A. (the “New Agent”), as administrative agent and collateral agent, the several banks and other financial institutions party thereto and certain other parties party thereto from time to time. The Fifth Amendment amends and restates the Amended and Restated Credit Agreement, dated as of April 29, 2016, among the Borrowers, the lenders from time to time party thereto and UBS AG, Stamford Branch (the “Existing Agent”) as administrative agent and collateral agent (as amended prior to March 23, 2021, the “Existing Credit Agreement” and, as so amended and restated pursuant to the Fifth Amendment, the “Second Amended and Restated Credit Agreement”) in order to, among other things, (i) incur $325.0 million of term loans, (ii) replace the Existing Agent as administrative and collateral agent with the New Agent, and (iii) make such other changes in the Second Amended and Restated Credit Agreement as agreed among the Borrowers and the lenders. Proceeds of the New Term Loans were used, among other things, (i) to repay in full the Tranche E Term Loans outstanding under the Existing Credit Agreement immediately prior to effectiveness of the Fifth Amendment, (ii) to pay fees and expenses related to the Fifth Amendment and the Second Amended and Restated Credit Agreement, and (iii) for working capital and other general corporate purposes. The New Term Loans bear interest, at Landscape Holding’s option, at either (i) an adjusted LIBOR rate plus an applicable margin equal to 2.00% (with a LIBOR floor of 0.50%) or (ii) an alternative base rate plus an applicable margin equal to 1.00%. Voluntary prepayments of the New Term Loans are permitted at any time, in minimum principal amounts, without premium or penalty, subject to a 1.00% premium payable in connection with certain repricing transactions within the first twelve months after the date of the initial funding of the New Term Loans. The interest rate on the outstanding balance of the New Terms Loans was 2.50% at July 4, 2021. The Second Amended and Restated Credit Agreement contains customary representations and warranties and customary affirmative and negative covenants. The negative covenants are limited to the following: limitations on indebtedness, restricted payments, restrictive agreements, sales of assets and subsidiary stock, transactions with affiliates, liens, fundamental changes, amendments, and lines of business. The negative covenants are subject to exceptions customary for transactions of the type. The New Term Loans are payable in consecutive quarterly installments equal to 0.25% of the aggregate initial principal amount of the New Term Loans until the maturity date. In addition, the New Term Loans are subject to annual mandatory prepayments in an amount equal to 50% of excess cash flow, as defined in the Second Amended and Restated Credit Agreement for the applicable fiscal year if 50% of excess cash flow exceeds $15.0 million and the secured leverage ratio is greater than 3.00 to 1.00. There are also mandatory prepayments with the proceeds of certain asset sales and from the issuance of debt not permitted to be incurred under the Second Amended and Restated Credit Agreement. As of July 4, 2021, the Company is in compliance with all of the Second Amended and Restated Credit Agreement covenants. During the three and six months ended July 4, 2021, the Company incurred total interest expense of $4.3 million and $9.8 million, respectively. Of these totals, $3.7 million and $7.6 million related to interest on the ABL Facility and the term loans for the three and six months ended July 4, 2021, respectively. The debt issuance costs and discounts are amortized as interest expense over the life of the debt. As a result of the Fifth Amendment, unamortized debt issuance costs and discounts in the amount of $0.8 million were written off to expense and new debt fees and issuance costs of $2.4 million were capitalized during the six months ended July 4, 2021, in accordance with ASC 470-50, “ Debt Modifications and Extinguishments ”. No gain or loss was recorded as it related to all participating lenders. Amortization expense related to debt issuance costs and discounts was $0.3 million and $0.7 million for the three and six months ended July 4, 2021, respectively. The remaining $0.3 million and $0.7 million of interest expense is primarily related to interest attributable to finance leases for the three and six months ended July 4, 2021, respectively. During the three and six months ended June 28, 2020, the Company incurred total interest expense of $7.6 million and $15.3 million, respectively. Of this total, $6.8 million and $13.7 million related to interest on the ABL Facility and the Tranche E Term Loans for the three and six months ended June 28, 2020, respectively. The debt issuance costs and discounts are amortized as interest expense over the life of the debt. Amortization expense related to debt issuance costs and discounts was $0.5 million and $1.0 million for the three and six months ended June 28, 2020, respectively. The remaining $0.3 million and $0.6 million of interest expense primarily related to interest attributable to finance leases for the three and six months ended June 28, 2020, respectively. Hybrid Debt Instruments As a result of the determination that the Interest rate swap arrangements executed on March 23, 2021 are hybrid debt instruments containing embedded at-market swap derivatives, the Company reclassified $5.9 million from Accrued liabilities and Other long-term liabilities to long-term debt with $1.5 million classified as Long-term debt, current portion and $4.4 million classified as Long-term debt, less current portion on its Consolidated Balance Sheets during the first quarter of 2021. As of July 4, 2021, approximately $1.4 million was classified as Long-term debt, current portion and approximately $4.1 million was classified as Long-term debt, less current portion on the Company’s Consolidated Balance Sheets. Refer to “ Note 1 . Nature of Business and Significant Accounting Policies” and “ Note 4 . Fair Value Measurement and Interest Rate Swaps” for additional information regarding interest rate swaps and hybrid deb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Income Taxes The Company’s effective tax rate was approximately 20.8% for the six months ended July 4, 2021 and approximately 16.4% for the six months ended June 28, 2020. The increase in the effective rate was due primarily to an increase in Net income before taxes, partially offset by an increase in the amount of excess tax benefits from stock-based compensation recognized as a component of Income tax expense in the Company’s Consolidated Statements of Operations. The Company recognized excess tax benefits of $8.5 million for the six months ended July 4, 2021 and $6.7 million for the six months ended June 28, 2020. The Company’s effective tax rate differs from its statutory rate based on a variety of factors, including overall profitability, the geographical mix of income taxes, and the related tax rates in the jurisdictions in which it operates. The Company provides a valuation allowance against deferred tax assets when it is more likely than not that some portion or all of the deferred tax assets will not be realized. The assessment considers all available positive and negative evidence and is measured quarterly. The Company maintains a valuation allowance against certain state deferred tax assets where sufficient negative evidence exists to require a valuation allowance. During the six months ended July 4, 2021 and June 28, 2020, the Company recorded no material increases or decreases to the valuation allowance agains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1</t>
        </is>
      </c>
    </row>
    <row r="3">
      <c r="A3" s="3" t="inlineStr">
        <is>
          <t>Commitments and Contingencies Disclosure [Abstract]</t>
        </is>
      </c>
    </row>
    <row r="4">
      <c r="A4" s="4" t="inlineStr">
        <is>
          <t>Commitments and Contingencies</t>
        </is>
      </c>
      <c r="B4" s="4" t="inlineStr">
        <is>
          <t>Commitments and Contingencies Environmental liability : As part of the sale by LESCO, Inc. of its manufacturing assets in 2005, the Company retained the environmental liability associated with those assets. Remediation activities can vary substantially in duration and cost and it is difficult to develop precise estimates of future site remediation costs. The Company recorded in Other long-term liabilities the undiscounted cost estimate of future remediation efforts of $4.0 million and $3.6 million as of July 4, 2021 and January 3, 2021, respectively. As part of the CD&amp;R Acquisition, Deere &amp; Company agreed to pay the first $2.5 million of the liability and the Company’s exposure is capped at $2.4 million. The Company has recorded an indemnification asset in Other Assets against the liability as a result of these actions of $1.6 million and $1.2 million as of July 4, 2021 and January 3, 2021, respectively. Letters of credit : As of July 4, 2021 and January 3, 2021, outstanding letters of credit were $10.9 million and $8.7 million, respectively. There were no amounts drawn on the letters of credit for either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04, 2021</t>
        </is>
      </c>
      <c r="C1" s="2" t="inlineStr">
        <is>
          <t>Jan. 03, 2021</t>
        </is>
      </c>
    </row>
    <row r="2">
      <c r="A2" s="3" t="inlineStr">
        <is>
          <t>Current assets:</t>
        </is>
      </c>
    </row>
    <row r="3">
      <c r="A3" s="4" t="inlineStr">
        <is>
          <t>Cash and cash equivalents</t>
        </is>
      </c>
      <c r="B3" s="6" t="n">
        <v>107.8</v>
      </c>
      <c r="C3" s="6" t="n">
        <v>55.2</v>
      </c>
    </row>
    <row r="4">
      <c r="A4" s="4" t="inlineStr">
        <is>
          <t>Accounts receivable, net of allowance for doubtful accounts of $10.4 and $9.1, respectively</t>
        </is>
      </c>
      <c r="B4" s="7" t="n">
        <v>415.4</v>
      </c>
      <c r="C4" s="7" t="n">
        <v>292.8</v>
      </c>
    </row>
    <row r="5">
      <c r="A5" s="4" t="inlineStr">
        <is>
          <t>Inventory, net</t>
        </is>
      </c>
      <c r="B5" s="5" t="n">
        <v>614</v>
      </c>
      <c r="C5" s="7" t="n">
        <v>458.6</v>
      </c>
    </row>
    <row r="6">
      <c r="A6" s="4" t="inlineStr">
        <is>
          <t>Income tax receivable</t>
        </is>
      </c>
      <c r="B6" s="5" t="n">
        <v>0</v>
      </c>
      <c r="C6" s="7" t="n">
        <v>6.8</v>
      </c>
    </row>
    <row r="7">
      <c r="A7" s="4" t="inlineStr">
        <is>
          <t>Prepaid expenses and other current assets</t>
        </is>
      </c>
      <c r="B7" s="7" t="n">
        <v>42.5</v>
      </c>
      <c r="C7" s="7" t="n">
        <v>38.2</v>
      </c>
    </row>
    <row r="8">
      <c r="A8" s="4" t="inlineStr">
        <is>
          <t>Total current assets</t>
        </is>
      </c>
      <c r="B8" s="7" t="n">
        <v>1179.7</v>
      </c>
      <c r="C8" s="7" t="n">
        <v>851.6</v>
      </c>
    </row>
    <row r="9">
      <c r="A9" s="4" t="inlineStr">
        <is>
          <t>Property and equipment, net (Note 5)</t>
        </is>
      </c>
      <c r="B9" s="7" t="n">
        <v>135.1</v>
      </c>
      <c r="C9" s="5" t="n">
        <v>130</v>
      </c>
    </row>
    <row r="10">
      <c r="A10" s="4" t="inlineStr">
        <is>
          <t>Operating lease right-of-use assets, net (Note 7)</t>
        </is>
      </c>
      <c r="B10" s="7" t="n">
        <v>263.8</v>
      </c>
      <c r="C10" s="7" t="n">
        <v>256.5</v>
      </c>
    </row>
    <row r="11">
      <c r="A11" s="4" t="inlineStr">
        <is>
          <t>Goodwill (Note 6)</t>
        </is>
      </c>
      <c r="B11" s="7" t="n">
        <v>278.4</v>
      </c>
      <c r="C11" s="7" t="n">
        <v>250.6</v>
      </c>
    </row>
    <row r="12">
      <c r="A12" s="4" t="inlineStr">
        <is>
          <t>Intangible assets, net (Note 6)</t>
        </is>
      </c>
      <c r="B12" s="7" t="n">
        <v>210.1</v>
      </c>
      <c r="C12" s="7" t="n">
        <v>196.3</v>
      </c>
    </row>
    <row r="13">
      <c r="A13" s="4" t="inlineStr">
        <is>
          <t>Deferred tax assets</t>
        </is>
      </c>
      <c r="B13" s="7" t="n">
        <v>2.3</v>
      </c>
      <c r="C13" s="7" t="n">
        <v>2.4</v>
      </c>
    </row>
    <row r="14">
      <c r="A14" s="4" t="inlineStr">
        <is>
          <t>Other assets</t>
        </is>
      </c>
      <c r="B14" s="7" t="n">
        <v>8.5</v>
      </c>
      <c r="C14" s="7" t="n">
        <v>8.300000000000001</v>
      </c>
    </row>
    <row r="15">
      <c r="A15" s="4" t="inlineStr">
        <is>
          <t>Total assets</t>
        </is>
      </c>
      <c r="B15" s="7" t="n">
        <v>2077.9</v>
      </c>
      <c r="C15" s="7" t="n">
        <v>1695.7</v>
      </c>
    </row>
    <row r="16">
      <c r="A16" s="3" t="inlineStr">
        <is>
          <t>Current liabilities:</t>
        </is>
      </c>
    </row>
    <row r="17">
      <c r="A17" s="4" t="inlineStr">
        <is>
          <t>Accounts payable</t>
        </is>
      </c>
      <c r="B17" s="7" t="n">
        <v>313.4</v>
      </c>
      <c r="C17" s="7" t="n">
        <v>172.8</v>
      </c>
    </row>
    <row r="18">
      <c r="A18" s="4" t="inlineStr">
        <is>
          <t>Current portion of finance leases (Note 7)</t>
        </is>
      </c>
      <c r="B18" s="7" t="n">
        <v>9.9</v>
      </c>
      <c r="C18" s="7" t="n">
        <v>9.199999999999999</v>
      </c>
    </row>
    <row r="19">
      <c r="A19" s="4" t="inlineStr">
        <is>
          <t>Current portion of operating leases (Note 7)</t>
        </is>
      </c>
      <c r="B19" s="7" t="n">
        <v>57.9</v>
      </c>
      <c r="C19" s="7" t="n">
        <v>54.6</v>
      </c>
    </row>
    <row r="20">
      <c r="A20" s="4" t="inlineStr">
        <is>
          <t>Accrued compensation</t>
        </is>
      </c>
      <c r="B20" s="7" t="n">
        <v>59.2</v>
      </c>
      <c r="C20" s="7" t="n">
        <v>69.2</v>
      </c>
    </row>
    <row r="21">
      <c r="A21" s="4" t="inlineStr">
        <is>
          <t>Long-term debt, current portion (Note 9)</t>
        </is>
      </c>
      <c r="B21" s="7" t="n">
        <v>4.7</v>
      </c>
      <c r="C21" s="7" t="n">
        <v>2.8</v>
      </c>
    </row>
    <row r="22">
      <c r="A22" s="4" t="inlineStr">
        <is>
          <t>Income tax payable</t>
        </is>
      </c>
      <c r="B22" s="7" t="n">
        <v>28.8</v>
      </c>
      <c r="C22" s="5" t="n">
        <v>0</v>
      </c>
    </row>
    <row r="23">
      <c r="A23" s="4" t="inlineStr">
        <is>
          <t>Accrued liabilities</t>
        </is>
      </c>
      <c r="B23" s="5" t="n">
        <v>82</v>
      </c>
      <c r="C23" s="5" t="n">
        <v>60</v>
      </c>
    </row>
    <row r="24">
      <c r="A24" s="4" t="inlineStr">
        <is>
          <t>Total current liabilities</t>
        </is>
      </c>
      <c r="B24" s="7" t="n">
        <v>555.9</v>
      </c>
      <c r="C24" s="7" t="n">
        <v>368.6</v>
      </c>
    </row>
    <row r="25">
      <c r="A25" s="4" t="inlineStr">
        <is>
          <t>Other long-term liabilities</t>
        </is>
      </c>
      <c r="B25" s="7" t="n">
        <v>15.9</v>
      </c>
      <c r="C25" s="7" t="n">
        <v>25.3</v>
      </c>
    </row>
    <row r="26">
      <c r="A26" s="4" t="inlineStr">
        <is>
          <t>Finance leases, less current portion (Note 7)</t>
        </is>
      </c>
      <c r="B26" s="7" t="n">
        <v>31.9</v>
      </c>
      <c r="C26" s="7" t="n">
        <v>32.4</v>
      </c>
    </row>
    <row r="27">
      <c r="A27" s="4" t="inlineStr">
        <is>
          <t>Operating leases, less current portion (Note 7)</t>
        </is>
      </c>
      <c r="B27" s="7" t="n">
        <v>212.9</v>
      </c>
      <c r="C27" s="7" t="n">
        <v>208.3</v>
      </c>
    </row>
    <row r="28">
      <c r="A28" s="4" t="inlineStr">
        <is>
          <t>Deferred tax liabilities</t>
        </is>
      </c>
      <c r="B28" s="7" t="n">
        <v>6.2</v>
      </c>
      <c r="C28" s="7" t="n">
        <v>5.4</v>
      </c>
    </row>
    <row r="29">
      <c r="A29" s="4" t="inlineStr">
        <is>
          <t>Long-term debt, less current portion (Note 9)</t>
        </is>
      </c>
      <c r="B29" s="7" t="n">
        <v>318.5</v>
      </c>
      <c r="C29" s="7" t="n">
        <v>260.7</v>
      </c>
    </row>
    <row r="30">
      <c r="A30" s="4" t="inlineStr">
        <is>
          <t>Total liabilities</t>
        </is>
      </c>
      <c r="B30" s="7" t="n">
        <v>1141.3</v>
      </c>
      <c r="C30" s="7" t="n">
        <v>900.7</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Common stock, par value $0.01; 1,000,000,000 shares authorized; 44,537,853 and 44,300,380 shares issued, and 44,516,942 and 44,279,469 shares outstanding at July 4, 2021 and January 3, 2021, respectively</t>
        </is>
      </c>
      <c r="B33" s="7" t="n">
        <v>0.4</v>
      </c>
      <c r="C33" s="7" t="n">
        <v>0.4</v>
      </c>
    </row>
    <row r="34">
      <c r="A34" s="4" t="inlineStr">
        <is>
          <t>Additional paid-in capital</t>
        </is>
      </c>
      <c r="B34" s="7" t="n">
        <v>551.1</v>
      </c>
      <c r="C34" s="7" t="n">
        <v>541.8</v>
      </c>
    </row>
    <row r="35">
      <c r="A35" s="4" t="inlineStr">
        <is>
          <t>Retained earnings</t>
        </is>
      </c>
      <c r="B35" s="5" t="n">
        <v>390</v>
      </c>
      <c r="C35" s="7" t="n">
        <v>259.1</v>
      </c>
    </row>
    <row r="36">
      <c r="A36" s="4" t="inlineStr">
        <is>
          <t>Accumulated other comprehensive loss</t>
        </is>
      </c>
      <c r="B36" s="7" t="n">
        <v>-4.9</v>
      </c>
      <c r="C36" s="7" t="n">
        <v>-6.3</v>
      </c>
    </row>
    <row r="37">
      <c r="A37" s="4" t="inlineStr">
        <is>
          <t>Total stockholders' equity</t>
        </is>
      </c>
      <c r="B37" s="7" t="n">
        <v>936.6</v>
      </c>
      <c r="C37" s="5" t="n">
        <v>795</v>
      </c>
    </row>
    <row r="38">
      <c r="A38" s="4" t="inlineStr">
        <is>
          <t>Total liabilities and stockholders' equity</t>
        </is>
      </c>
      <c r="B38" s="6" t="n">
        <v>2077.9</v>
      </c>
      <c r="C38" s="6" t="n">
        <v>16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4, 2021</t>
        </is>
      </c>
    </row>
    <row r="3">
      <c r="A3" s="3" t="inlineStr">
        <is>
          <t>Earnings Per Share [Abstract]</t>
        </is>
      </c>
    </row>
    <row r="4">
      <c r="A4" s="4" t="inlineStr">
        <is>
          <t>Earnings (Loss) Per Share</t>
        </is>
      </c>
      <c r="B4" s="4" t="inlineStr">
        <is>
          <t>Earnings (Loss) Per Share The Company computes basic earnings (loss) per share (“EPS”) by dividing Net income (loss) attributable to common shares by the weighted average number of common shares outstanding for the period. The Company includes vested DSUs in the basic weighted average number of common shares calculation. The Company’s computation of diluted EPS reflects the potential dilution that could occur if dilutive securities or other obligations to issue common stock were exercised or converted into common stock, which include in-the-money outstanding stock options and RSUs. PSUs are excluded from the calculation of dilutive potential common shares until the performance conditions have been achieved on the basis of the assumption that the end of the reporting period was the end of the contingency period, if such shares issuable are dilutive. Using the treasury stock method, the effect of dilutive securities includes the additional shares of common stock that would have been outstanding based on the assumption that these potentially dilutive securities had been issued. The calculation of the effect of dilutive securities excludes any derived excess tax benefits or deficiencies from assumed future proceeds. RSUs and stock options with exercise prices that are higher than the average market prices of the Company’s common stock for the periods presented are excluded from the diluted EPS calculation because the effect is anti-dilutive. The following table sets forth the computation of the weighted average number of diluted common shares outstanding for the three and six months ended July 4, 2021 and June 28, 2020: Three Months Ended Six Months Ended July 4, 2021 June 28, 2020 July 4, 2021 June 28, 2020 Shares used in the computation of basic earnings per share 44,508,725 41,950,914 44,444,950 41,858,615 Effect of dilutive securities: Stock options 1,109,000 1,101,495 1,144,881 1,156,647 RSUs and PSUs 164,217 48,243 124,406 55,705 DSUs 7,319 13,383 6,392 10,650 Shares used in the computation of diluted earnings per share 45,789,261 43,114,035 45,720,629 43,081,617 The diluted earnings per common share calculation for the three months ended July 4, 2021 and June 28, 2020 excluded the effect of 72,627 and 216,595 potential shares of common stock, respectively, because the assumed exercises of a portion of the Company’s employee stock options and RSUs were anti-dilutive. In addition, the diluted earnings per common share calculation for the six months ended July 4, 2021 and June 28, 2020 excluded the anti-dilutive effect of 59,979 and 173,188 potential shares of common stock,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6 Months Ended</t>
        </is>
      </c>
    </row>
    <row r="2">
      <c r="B2" s="2" t="inlineStr">
        <is>
          <t>Jul. 04, 2021</t>
        </is>
      </c>
    </row>
    <row r="3">
      <c r="A3" s="3" t="inlineStr">
        <is>
          <t>Organization, Consolidation and Presentation of Financial Statements [Abstract]</t>
        </is>
      </c>
    </row>
    <row r="4">
      <c r="A4" s="4" t="inlineStr">
        <is>
          <t>Basis of Financial Statement Presentation</t>
        </is>
      </c>
      <c r="B4" s="4" t="inlineStr">
        <is>
          <t>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the Company’s annual financial statements prepared in accordance with U.S. GAAP have been condensed or omitted pursuant to the rules and regulations of the SEC. These interim unaudited consolidated financial statements should be read in conjunction with the audited consolidated financial statements and notes thereto contained in the Company’s Annual Report on Form 10-K filed with the SEC for the fiscal year ended January 3, 2021. The interim period unaudited financial results for the three and six-month periods presented are not necessarily indicative of results to be expected for any other interim period or for the entire year.</t>
        </is>
      </c>
    </row>
    <row r="5">
      <c r="A5" s="4" t="inlineStr">
        <is>
          <t>Use of Estimates</t>
        </is>
      </c>
      <c r="B5" s="4" t="inlineStr">
        <is>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is>
      </c>
    </row>
    <row r="6">
      <c r="A6" s="4" t="inlineStr">
        <is>
          <t>Fiscal Year</t>
        </is>
      </c>
      <c r="B6" s="4" t="inlineStr">
        <is>
          <t>Fiscal Year The Company’s fiscal year is a 52- or 53-week period ending on the Sunday nearest to December 31. The fiscal year ending January 2, 2022 includes 52 weeks and the fiscal year ended January 3, 2021 included 53 weeks. The three months ended July 4, 2021 and June 28, 2020 both included 13 weeks. The six months ended July 4, 2021 and June 28, 2020 both included 26 weeks.</t>
        </is>
      </c>
    </row>
    <row r="7">
      <c r="A7" s="4" t="inlineStr">
        <is>
          <t>Principles of Consolidation</t>
        </is>
      </c>
      <c r="B7" s="4" t="inlineStr">
        <is>
          <t>Principles of Consolidation The Company’s consolidated financial statements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t>
        </is>
      </c>
    </row>
    <row r="8">
      <c r="A8" s="4" t="inlineStr">
        <is>
          <t>Interest Rate Swaps and Hybrid Debt Instruments</t>
        </is>
      </c>
      <c r="B8" s="4" t="inlineStr">
        <is>
          <t>Interest rate swaps and hybrid debt instruments: The Company is subject to interest rate risk with regard to existing and future issuances of debt. The Company utilizes interest rate swap contracts to reduce its exposure to fluctuations in variable interest rates for future interest payments on existing debt. The Company has also amended and restructured its interest rate swap contracts using a strategy commonly referred to as a “blend and extend”. In a blend and extend arrangement, the liability position of the existing interest rate swap arrangement is effectively blended into the amended or new interest rate swap arrangement and the term to maturity of the hedged position is extended. The Company evaluates its blend and extend arrangements under Accounting Standards Codification (“ASC”), Topic 815: Derivatives and Hedging to determine if they are stand-alone derivative instruments or hybrid instruments.</t>
        </is>
      </c>
    </row>
    <row r="9">
      <c r="A9" s="4" t="inlineStr">
        <is>
          <t>Recently Issued and Adopted Accounting Pronouncements and Accounting Pronouncements Issued But Not Yet Adopted</t>
        </is>
      </c>
      <c r="B9" s="4" t="inlineStr">
        <is>
          <t>Recently Issued and Adopted Accounting Pronouncements In June 2016, the Financial Accounting Standards Board (“FASB”) issued Accounting Standards Update (“ASU”) 2016-13, “ Financial Instruments - Credit Losses (Topic 326) - Measurement of Credit Losses on Financial Instruments ,” amended by subsequent ASUs (collectively, “ASU 2016-13”), which changed the way companies evaluate credit losses for most financial assets and certain other instruments. For trade and other receivables, held-to-maturity debt securities, loans, and other instruments, entities are required to use a new forward-looking “expected loss” model to evaluate impairment, potentially resulting in earlier recognition of allowances for losses. The new standard also required enhanced disclosures, including the requirement to disclose the information used to track credit quality by year of origination for most financing receivables. The Company adopted ASU 2016-13 when it became effective in the first quarter of fiscal year 2020. The adoption of ASU 2016-13 did not have a material impact on its consolidated financial statements and related disclosures. In August 2018, the FASB issued ASU 2018-13, “ Fair Value Measurement (Topic 820): Disclosure Framework-Changes to the Disclosure Requirements for Fair Value Measurement ” (“ASU 2018-13”), which changed the fair value measurement disclosure requirements of ASC Topic 820. The ASU added new disclosure requirements and eliminated and modified existing disclosure requirements. Entities are no longer required to disclose the reasons for and amounts of transfers between Level 1 and Level 2 of the fair value hierarchy, but entities are required to disclose the range and weighted-average of significant unobservable inputs used to develop Level 3 fair value measurements. The Company adopted ASU 2018-13 when it became effective in the first quarter of fiscal year 2020. The adoption of ASU 2018-13 did not have a material impact on its consolidated financial statements and related disclosures. In December 2019, the FASB issued ASU 2019-12, “ Simplifying the Accounting for Income Taxes ” (“ASU 2019-12”). The amendments in ASU 2019-12 simplified the accounting for income taxes by removing certain exceptions to the general principles in ASC Topic 740, Income Taxes . The amendments also improved consistent application of and simplified U.S. GAAP for other areas of ASC Topic 740 by clarifying and amending existing guidance. ASU 2019-12 required adoption on either a prospective or retrospective basis, dependent upon each amendment within this update. The Company adopted ASU 2019-12 when it became effective in the first quarter of fiscal year 2021. The adoption of ASU 2019-12 did not have a material impact on its consolidated financial statements and related disclosures. Accounting Pronouncements Issued But Not Yet Adopted In March 2020, the FASB issued ASU 2020-04, “ Reference Rate Reform (Topic 848): Facilitation of the Effects of Reference Rate Reform on Financial Reporting ” (“ASU 2020-04”).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 In January 2021, the FASB issued ASU 2021-01, “Reference Rate Reform (Topic 848): Scope” (“ASU 2021-01”) to amend the scope of the guidance in ASU 2020-04 on the facilitation of the effects of reference rate reform on financial reporting. Specifically, the amendments in ASU 2021-01 clarify that “certain optional expedients and exceptions in Topic 848 for contract modifications and hedge accounting can apply to derivatives that are affected by the discounting transition”.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l. 04, 2021</t>
        </is>
      </c>
    </row>
    <row r="3">
      <c r="A3" s="3" t="inlineStr">
        <is>
          <t>Revenue from Contract with Customer [Abstract]</t>
        </is>
      </c>
    </row>
    <row r="4">
      <c r="A4" s="4" t="inlineStr">
        <is>
          <t>Net Sales Disaggregated By Product Category</t>
        </is>
      </c>
      <c r="B4" s="4" t="inlineStr">
        <is>
          <t>The following table presents Net sales disaggregated by product category (in millions): Three Months Ended Six Months Ended July 4, 2021 June 28, 2020 July 4, 2021 June 28, 2020 Landscaping products (a) $ 836.2 $ 605.5 $ 1,288.6 $ 925.7 Agronomic and other products (b) 247.7 212.2 445.5 351.8 $ 1,083.9 $ 817.7 $ 1,734.1 $ 1,277.5 ______________ (a) Landscaping products include irrigation supplies, hardscapes, landscape accessories, nursery goods, and outdoor lighting. (b) Agronomic and other products include fertilizer, control products, ice melt, equipment, and other produ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Interest Rate Swaps (Tables)</t>
        </is>
      </c>
      <c r="B1" s="2" t="inlineStr">
        <is>
          <t>6 Months Ended</t>
        </is>
      </c>
    </row>
    <row r="2">
      <c r="B2" s="2" t="inlineStr">
        <is>
          <t>Jul. 04, 2021</t>
        </is>
      </c>
    </row>
    <row r="3">
      <c r="A3" s="3" t="inlineStr">
        <is>
          <t>Fair Value Disclosures and Derivative Instruments and Hedging Activities Disclosure [Abstract]</t>
        </is>
      </c>
    </row>
    <row r="4">
      <c r="A4" s="4" t="inlineStr">
        <is>
          <t>Schedule of Interest Rate Swap Contracts</t>
        </is>
      </c>
      <c r="B4" s="4" t="inlineStr">
        <is>
          <t xml:space="preserve">The following table provides additional information related to the swap contracts designated as hedging instruments as of July 4, 2021: Derivatives designated as hedging instruments Inception Date Effective Date Maturity Date Notional Amount Fixed Interest Rate Type of Hedge Forward-starting interest rate swap 3 December 17, 2018 July 14, 2020 January 14, 2024 $ 34.0 2.93450 % Cash flow Interest rate swap 7 March 23, 2021 March 23, 2021 March 23, 2025 $ 50.0 0.99500 % Cash flow Interest rate swap 8 March 23, 2021 March 23, 2021 March 23, 2025 $ 90.0 0.98600 % Cash flow Interest rate swap 9 March 23, 2021 March 23, 2021 March 23, 2025 $ 70.0 0.99784 % Cash flow The following table provides additional information related to the swap contracts not designated as hedging instruments, which were terminated upon maturity on June 11, 2021: Derivatives not designated as hedging instruments Inception Date Effective Date Maturity Date Notional Amount Fixed Interest Rate Forward-starting interest rate swap 1 June 30, 2017 March 11, 2019 June 11, 2021 $ 58.0 2.13450 % Forward-starting interest rate swap 2 June 30, 2017 March 11, 2019 June 11, 2021 $ 116.0 2.15100 % Derivative Assets July 4, 2021 January 3, 2021 Balance Sheet Location Fair Value Balance Sheet Location Fair Value Derivatives designated as hedging instruments Interest rate contracts Other assets $ 0.5 Other assets $ — Total derivative assets $ 0.5 $ — Derivative Liabilities July 4, 2021 January 3, 2021 Balance Sheet Location Fair Value Balance Sheet Location Fair Value Derivatives designated as hedging instruments Interest rate contracts Accrued liabilities $ 1.4 Accrued liabilities $ 2.2 Other long-term liabilities 1.1 Other long-term liabilities 2.6 Derivatives not designated as hedging instruments Interest rate contracts Accrued liabilities $ — Accrued liabilities $ 1.7 Other long-term liabilities — Other long-term liabilities 2.6 Total derivative liabilities $ 2.5 $ 9.1 </t>
        </is>
      </c>
    </row>
    <row r="5">
      <c r="A5" s="4" t="inlineStr">
        <is>
          <t>Schedule of Pre-tax Amounts of Derivatives Designated as Cash Flow Hedges in AOCI</t>
        </is>
      </c>
      <c r="B5" s="4" t="inlineStr">
        <is>
          <t xml:space="preserve">The tables below detail pre-tax amounts in AOCI and gain (loss) reclassified into income for derivatives designated as cash flow hedges for the three and six months ended July 4, 2021 and June 28, 2020 (in millions): Three Months Ended July 4, 2021 June 28, 2020 Derivatives in Cash Flow Hedging Relationships Gain (Loss) Recorded in OCI Classification of Gain (Loss) Reclassified from AOCI into Income Gain (Loss) Reclassified from AOCI into Income Gain (Loss) Recorded in OCI Classification of Gain (Loss) Reclassified from AOCI into Income Gain (Loss) Reclassified from AOCI into Income Interest rate contracts $ (2.2) Interest and other non-operating expenses, net $ (0.4) $ 0.4 Interest and other non-operating expenses, net $ (1.1) Six Months Ended July 4, 2021 June 28, 2020 Derivatives in Cash Flow Hedging Relationships Gain (Loss) Recorded in OCI Classification of Gain (Loss) Reclassified from AOCI into Income Gain (Loss) Reclassified from AOCI into Income Gain (Loss) Recorded in OCI Classification of Gain (Loss) Reclassified from AOCI into Income Gain (Loss) Reclassified from AOCI into Income Interest rate contracts $ (1.0) Interest and other non-operating expenses, net $ (1.3) $ (4.6) Interest and other non-operating expenses, net $ (1.7) The tables below detail gain (loss) recorded in income and reclassified from AOCI into income for derivatives not designated as hedging instruments for the three and six months ended July 4, 2021 and June 28, 2020 (in millions): Three Months Ended Gain (Loss) Reclassified from AOCI into Income Gain (Loss) Recognized in Income Derivatives not designated as hedging instruments Location of Gain (Loss) July 4, 2021 June 28, 2020 July 4, 2021 June 28, 2020 Interest rate contracts Interest and other non-operating expenses, net $ (0.3) $ — $ (0.5) $ — Six Months Ended Gain (Loss) Reclassified from AOCI into Income Gain (Loss) Recognized in Income Derivatives not designated as hedging instruments Location of Gain (Loss) July 4, 2021 June 28, 2020 July 4, 2021 June 28, 2020 Interest rate contracts Interest and other non-operating expenses, net $ (0.9) $ — $ (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04, 2021</t>
        </is>
      </c>
    </row>
    <row r="3">
      <c r="A3" s="3" t="inlineStr">
        <is>
          <t>Property, Plant and Equipment [Abstract]</t>
        </is>
      </c>
    </row>
    <row r="4">
      <c r="A4" s="4" t="inlineStr">
        <is>
          <t>Property and Equipment</t>
        </is>
      </c>
      <c r="B4" s="4" t="inlineStr">
        <is>
          <t xml:space="preserve">Property and equipment consisted of the following (in millions): July 4, 2021 January 3, 2021 Land $ 12.2 $ 12.2 Buildings and leasehold improvements: Buildings 7.8 7.8 Leasehold improvements 33.5 31.0 Branch equipment 66.5 58.6 Office furniture and fixtures and vehicles: Office furniture and fixtures 23.1 22.4 Vehicles 32.9 32.0 Finance lease right-of-use assets 68.6 64.5 Tooling 0.1 0.1 Construction in progress 7.8 5.3 Total property and equipment, gross 252.5 233.9 Less: accumulated depreciation and amortization 117.4 103.9 Total property and equipment, net $ 135.1 $ 1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04, 2021</t>
        </is>
      </c>
    </row>
    <row r="3">
      <c r="A3" s="3" t="inlineStr">
        <is>
          <t>Goodwill and Intangible Assets Disclosure [Abstract]</t>
        </is>
      </c>
    </row>
    <row r="4">
      <c r="A4" s="4" t="inlineStr">
        <is>
          <t>Changes in Carrying Amount of Goodwill</t>
        </is>
      </c>
      <c r="B4" s="4" t="inlineStr">
        <is>
          <t xml:space="preserve">The changes in the carrying amount of goodwill were as follows (in millions): January 3, 2021 to July 4, 2021 Beginning balance $ 250.6 Goodwill acquired during the period 26.1 Goodwill adjusted during the period 1.7 Ending balance $ 278.4 </t>
        </is>
      </c>
    </row>
    <row r="5">
      <c r="A5" s="4" t="inlineStr">
        <is>
          <t>Summary of Components of Intangible Assets</t>
        </is>
      </c>
      <c r="B5" s="4" t="inlineStr">
        <is>
          <t xml:space="preserve">The following table summarizes the components of intangible assets (in millions, except weighted average remaining useful life): July 4, 2021 January 3, 2021 Weighted Average Remaining Useful Life Amount Accumulated Amortization Net Amount Accumulated Amortization Net Customer relationships 17.2 years $ 372.7 $ 176.7 $ 196.0 $ 340.5 $ 156.9 $ 183.6 Trademarks and other 3.7 years 29.4 15.3 14.1 25.8 13.1 12.7 Total intangibles $ 402.1 $ 192.0 $ 210.1 $ 366.3 $ 170.0 $ 196.3 </t>
        </is>
      </c>
    </row>
    <row r="6">
      <c r="A6" s="4" t="inlineStr">
        <is>
          <t>Schedule of Future Amortization Expense</t>
        </is>
      </c>
      <c r="B6" s="4" t="inlineStr">
        <is>
          <t xml:space="preserve">Total future amortization estimated as of July 4, 2021 is as follows (in millions): Fiscal year ending: 2021 (remainder) $ 22.6 2022 38.8 2023 31.4 2024 25.1 2025 19.9 Thereafter 72.3 Total future amortization $ 2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l. 04, 2021</t>
        </is>
      </c>
    </row>
    <row r="3">
      <c r="A3" s="3" t="inlineStr">
        <is>
          <t>Leases [Abstract]</t>
        </is>
      </c>
    </row>
    <row r="4">
      <c r="A4" s="4" t="inlineStr">
        <is>
          <t>Schedule of Lease Costs</t>
        </is>
      </c>
      <c r="B4" s="4" t="inlineStr">
        <is>
          <t>The components of lease expense were as follows (in millions): Three Months Ended Six Months Ended Lease Cost Classification July 4, 2021 June 28, 2020 July 4, 2021 June 28, 2020 Finance lease cost Amortization of right-of-use assets Selling, general and administrative expenses $ 2.6 $ 2.2 $ 5.2 $ 4.2 Interest on lease liabilities Interest and other non-operating expenses, net 0.3 0.3 0.7 0.6 Operating lease cost Cost of goods sold 0.9 0.8 1.6 1.6 Operating lease cost Selling, general and administrative expenses 18.0 16.4 34.7 32.4 Short-term lease cost Selling, general and administrative expenses 0.3 0.4 0.8 0.8 Variable lease cost Selling, general and administrative expenses 0.3 0.1 0.5 0.3 Sublease income Selling, general and administrative expenses (0.3) (0.3) (0.6) (0.6) Total lease cost $ 22.1 $ 19.9 $ 42.9 $ 39.3 Supplemental cash flow information related to leases was as follows (in millions): Three Months Ended Six Months Ended Other Information July 4, 2021 June 28, 2020 July 4, 2021 June 28, 2020 Cash paid for amounts included in the measurements of lease liabilities Operating cash flows from finance leases $ 0.3 $ 0.3 $ 0.7 $ 0.6 Operating cash flows from operating leases $ 18.6 $ 16.2 $ 35.5 $ 32.7 Financing cash flows from finance leases $ 2.6 $ 2.1 $ 5.0 $ 3.9 Right-of-use assets obtained in exchange for new lease liabilities Finance leases $ 3.0 $ 4.9 $ 5.0 $ 11.5 Operating leases $ 21.1 $ 9.8 $ 33.6 $ 31.3 Average lease terms and discount rates were as follows: Lease Term and Discount Rate July 4, 2021 Weighted-average remaining lease term Finance leases 4.4 years Operating leases 6.7 years Weighted-average discount rate Finance leases 3.5 % Operating leases 5.2 %</t>
        </is>
      </c>
    </row>
    <row r="5">
      <c r="A5" s="4" t="inlineStr">
        <is>
          <t>Schedule of Future Lease Payments for Operating Leases</t>
        </is>
      </c>
      <c r="B5" s="4" t="inlineStr">
        <is>
          <t xml:space="preserve">The aggregate future lease payments for operating and finance leases as of July 4, 2021 were as follows (in millions): Maturity of Lease Liabilities Operating Leases Finance Leases Fiscal year: 2021 (remainder) $ 30.3 $ 5.8 2022 65.0 10.7 2023 53.6 10.1 2024 43.7 8.9 2025 33.6 6.0 2026 22.4 3.1 Thereafter 79.5 0.3 Total lease payments 328.1 44.9 Less: interest 57.3 3.1 Present value of lease liabilities $ 270.8 $ 41.8 </t>
        </is>
      </c>
    </row>
    <row r="6">
      <c r="A6" s="4" t="inlineStr">
        <is>
          <t>Schedule of Future Lease Payments for Finance Leases</t>
        </is>
      </c>
      <c r="B6" s="4" t="inlineStr">
        <is>
          <t xml:space="preserve">The aggregate future lease payments for operating and finance leases as of July 4, 2021 were as follows (in millions): Maturity of Lease Liabilities Operating Leases Finance Leases Fiscal year: 2021 (remainder) $ 30.3 $ 5.8 2022 65.0 10.7 2023 53.6 10.1 2024 43.7 8.9 2025 33.6 6.0 2026 22.4 3.1 Thereafter 79.5 0.3 Total lease payments 328.1 44.9 Less: interest 57.3 3.1 Present value of lease liabilities $ 270.8 $ 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mployee Benefit and Stock Incentive Plans (Tables)</t>
        </is>
      </c>
      <c r="B1" s="2" t="inlineStr">
        <is>
          <t>6 Months Ended</t>
        </is>
      </c>
    </row>
    <row r="2">
      <c r="B2" s="2" t="inlineStr">
        <is>
          <t>Jul. 04, 2021</t>
        </is>
      </c>
    </row>
    <row r="3">
      <c r="A3" s="3" t="inlineStr">
        <is>
          <t>Share-based Payment Arrangement [Abstract]</t>
        </is>
      </c>
    </row>
    <row r="4">
      <c r="A4" s="4" t="inlineStr">
        <is>
          <t>Summary of Stock Option Activity</t>
        </is>
      </c>
      <c r="B4" s="4" t="inlineStr">
        <is>
          <t xml:space="preserve">A summary of stock-based compensation activities during the six months ended July 4, 2021 was as follows (in thousands): Stock Options RSUs DSUs PSUs Outstanding as of January 3, 2021 1,595.3 174.1 41.0 44.2 Granted 73.1 68.5 4.3 19.9 Exercised/Vested/Settled (199.9) (58.6) — — Expired or forfeited (6.7) (5.1) — (0.2) Outstanding as of July 4, 2021 1,461.8 178.9 45.3 63.9 The weighted average grant date fair value of awards granted during the six months ended July 4, 2021 was as follows: Weighted Average Stock options $ 48.07 RSUs $ 166.27 DSUs $ 172.10 PSUs $ 166.15 </t>
        </is>
      </c>
    </row>
    <row r="5">
      <c r="A5" s="4" t="inlineStr">
        <is>
          <t>Summary of DSU Activity</t>
        </is>
      </c>
      <c r="B5" s="4" t="inlineStr">
        <is>
          <t xml:space="preserve">A summary of stock-based compensation activities during the six months ended July 4, 2021 was as follows (in thousands): Stock Options RSUs DSUs PSUs Outstanding as of January 3, 2021 1,595.3 174.1 41.0 44.2 Granted 73.1 68.5 4.3 19.9 Exercised/Vested/Settled (199.9) (58.6) — — Expired or forfeited (6.7) (5.1) — (0.2) Outstanding as of July 4, 2021 1,461.8 178.9 45.3 63.9 The weighted average grant date fair value of awards granted during the six months ended July 4, 2021 was as follows: Weighted Average Stock options $ 48.07 RSUs $ 166.27 DSUs $ 172.10 PSUs $ 166.15 </t>
        </is>
      </c>
    </row>
    <row r="6">
      <c r="A6" s="4" t="inlineStr">
        <is>
          <t>Summary of PSU Activity</t>
        </is>
      </c>
      <c r="B6" s="4" t="inlineStr">
        <is>
          <t xml:space="preserve">A summary of stock-based compensation activities during the six months ended July 4, 2021 was as follows (in thousands): Stock Options RSUs DSUs PSUs Outstanding as of January 3, 2021 1,595.3 174.1 41.0 44.2 Granted 73.1 68.5 4.3 19.9 Exercised/Vested/Settled (199.9) (58.6) — — Expired or forfeited (6.7) (5.1) — (0.2) Outstanding as of July 4, 2021 1,461.8 178.9 45.3 63.9 The weighted average grant date fair value of awards granted during the six months ended July 4, 2021 was as follows: Weighted Average Stock options $ 48.07 RSUs $ 166.27 DSUs $ 172.10 PSUs $ 166.15 </t>
        </is>
      </c>
    </row>
    <row r="7">
      <c r="A7" s="4" t="inlineStr">
        <is>
          <t>Summary of RSU Activity</t>
        </is>
      </c>
      <c r="B7" s="4" t="inlineStr">
        <is>
          <t xml:space="preserve">A summary of stock-based compensation activities during the six months ended July 4, 2021 was as follows (in thousands): Stock Options RSUs DSUs PSUs Outstanding as of January 3, 2021 1,595.3 174.1 41.0 44.2 Granted 73.1 68.5 4.3 19.9 Exercised/Vested/Settled (199.9) (58.6) — — Expired or forfeited (6.7) (5.1) — (0.2) Outstanding as of July 4, 2021 1,461.8 178.9 45.3 63.9 The weighted average grant date fair value of awards granted during the six months ended July 4, 2021 was as follows: Weighted Average Stock options $ 48.07 RSUs $ 166.27 DSUs $ 172.10 PSUs $ 166.15 </t>
        </is>
      </c>
    </row>
    <row r="8">
      <c r="A8" s="4" t="inlineStr">
        <is>
          <t>Summary of Stock-based Compensation Expense Recognized</t>
        </is>
      </c>
      <c r="B8" s="4" t="inlineStr">
        <is>
          <t xml:space="preserve">A summary of stock-based compensation expenses recognized during the periods was as follows (in millions): Three Months Ended Six Months Ended July 4, 2021 June 28, 2020 July 4, 2021 June 28, 2020 Stock options $ 1.0 $ 1.2 $ 2.1 $ 2.4 RSUs 1.6 1.0 3.1 1.9 DSUs 0.3 0.3 0.4 0.5 PSUs 1.7 0.3 2.1 0.5 Total stock-based compensation $ 4.6 $ 2.8 $ 7.7 $ 5.3 </t>
        </is>
      </c>
    </row>
    <row r="9">
      <c r="A9" s="4" t="inlineStr">
        <is>
          <t>Summary of Unrecognized Stock-based Compensation Expense</t>
        </is>
      </c>
      <c r="B9" s="4" t="inlineStr">
        <is>
          <t>A summary of unrecognized stock-based compensation expense as of July 4, 2021 was as follows: Unrecognized Compensation Weighted Average Stock options $ 7.9 2.6 years RSUs $ 17.4 3.0 years DSUs $ 0.3 1.2 years PSUs $ 4.2 2.1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4, 2021</t>
        </is>
      </c>
    </row>
    <row r="3">
      <c r="A3" s="3" t="inlineStr">
        <is>
          <t>Debt Disclosure [Abstract]</t>
        </is>
      </c>
    </row>
    <row r="4">
      <c r="A4" s="4" t="inlineStr">
        <is>
          <t>Schedule of Long-term Debt</t>
        </is>
      </c>
      <c r="B4" s="4" t="inlineStr">
        <is>
          <t xml:space="preserve">Long-term debt was as follows (in millions): July 4, 2021 January 3, 2021 ABL facility $ — $ — Term loans 324.2 269.0 Hybrid debt instruments 5.5 — Total gross long-term debt 329.7 269.0 Less: unamortized debt issuance costs and discounts on debt (6.5) (5.5) Total debt $ 323.2 $ 263.5 Less: current portion (4.7) (2.8) Total long-term debt $ 318.5 $ 2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l. 04, 2021</t>
        </is>
      </c>
    </row>
    <row r="3">
      <c r="A3" s="3" t="inlineStr">
        <is>
          <t>Earnings Per Share [Abstract]</t>
        </is>
      </c>
    </row>
    <row r="4">
      <c r="A4" s="4" t="inlineStr">
        <is>
          <t>Schedule of Earnings Per Share, Basic and Diluted</t>
        </is>
      </c>
      <c r="B4" s="4" t="inlineStr">
        <is>
          <t xml:space="preserve">The following table sets forth the computation of the weighted average number of diluted common shares outstanding for the three and six months ended July 4, 2021 and June 28, 2020: Three Months Ended Six Months Ended July 4, 2021 June 28, 2020 July 4, 2021 June 28, 2020 Shares used in the computation of basic earnings per share 44,508,725 41,950,914 44,444,950 41,858,615 Effect of dilutive securities: Stock options 1,109,000 1,101,495 1,144,881 1,156,647 RSUs and PSUs 164,217 48,243 124,406 55,705 DSUs 7,319 13,383 6,392 10,650 Shares used in the computation of diluted earnings per share 45,789,261 43,114,035 45,720,629 43,081,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l. 04, 2021</t>
        </is>
      </c>
      <c r="C1" s="2" t="inlineStr">
        <is>
          <t>Jan. 03, 2021</t>
        </is>
      </c>
    </row>
    <row r="2">
      <c r="A2" s="3" t="inlineStr">
        <is>
          <t>Statement of Financial Position [Abstract]</t>
        </is>
      </c>
    </row>
    <row r="3">
      <c r="A3" s="4" t="inlineStr">
        <is>
          <t>Allowance for doubtful accounts</t>
        </is>
      </c>
      <c r="B3" s="6" t="n">
        <v>10.4</v>
      </c>
      <c r="C3" s="6" t="n">
        <v>9.1</v>
      </c>
    </row>
    <row r="4">
      <c r="A4" s="4" t="inlineStr">
        <is>
          <t>Common stock, par value (in dollars per share)</t>
        </is>
      </c>
      <c r="B4" s="8" t="n">
        <v>0.01</v>
      </c>
      <c r="C4" s="8" t="n">
        <v>0.01</v>
      </c>
    </row>
    <row r="5">
      <c r="A5" s="4" t="inlineStr">
        <is>
          <t>Common stock, shares authorized (in shares)</t>
        </is>
      </c>
      <c r="B5" s="5" t="n">
        <v>1000000000</v>
      </c>
      <c r="C5" s="5" t="n">
        <v>1000000000</v>
      </c>
    </row>
    <row r="6">
      <c r="A6" s="4" t="inlineStr">
        <is>
          <t>Common stock, shares issued (in shares)</t>
        </is>
      </c>
      <c r="B6" s="5" t="n">
        <v>44537853</v>
      </c>
      <c r="C6" s="5" t="n">
        <v>44300380</v>
      </c>
    </row>
    <row r="7">
      <c r="A7" s="4" t="inlineStr">
        <is>
          <t>Common stock, shares outstanding (in shares)</t>
        </is>
      </c>
      <c r="B7" s="5" t="n">
        <v>44516942</v>
      </c>
      <c r="C7" s="5" t="n">
        <v>44279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Nature of Business and Significant Accounting Policies - Additional Information (Details) $ in Millions</t>
        </is>
      </c>
      <c r="B1" s="2" t="inlineStr">
        <is>
          <t>6 Months Ended</t>
        </is>
      </c>
    </row>
    <row r="2">
      <c r="B2" s="2" t="inlineStr">
        <is>
          <t>Jul. 04, 2021USD ($)location</t>
        </is>
      </c>
    </row>
    <row r="3">
      <c r="A3" s="3" t="inlineStr">
        <is>
          <t>Concentration Risk [Line Items]</t>
        </is>
      </c>
    </row>
    <row r="4">
      <c r="A4" s="4" t="inlineStr">
        <is>
          <t>Number of stores (over) | location</t>
        </is>
      </c>
      <c r="B4" s="5" t="n">
        <v>590</v>
      </c>
    </row>
    <row r="5">
      <c r="A5" s="4" t="inlineStr">
        <is>
          <t>Deferred payroll taxes</t>
        </is>
      </c>
      <c r="B5" s="6" t="n">
        <v>12.2</v>
      </c>
    </row>
    <row r="6">
      <c r="A6" s="4" t="inlineStr">
        <is>
          <t>Accrued Compensation</t>
        </is>
      </c>
    </row>
    <row r="7">
      <c r="A7" s="3" t="inlineStr">
        <is>
          <t>Concentration Risk [Line Items]</t>
        </is>
      </c>
    </row>
    <row r="8">
      <c r="A8" s="4" t="inlineStr">
        <is>
          <t>Deferred payroll taxes</t>
        </is>
      </c>
      <c r="B8" s="7" t="n">
        <v>6.1</v>
      </c>
    </row>
    <row r="9">
      <c r="A9" s="4" t="inlineStr">
        <is>
          <t>Other long-term liabilities</t>
        </is>
      </c>
    </row>
    <row r="10">
      <c r="A10" s="3" t="inlineStr">
        <is>
          <t>Concentration Risk [Line Items]</t>
        </is>
      </c>
    </row>
    <row r="11">
      <c r="A11" s="4" t="inlineStr">
        <is>
          <t>Deferred payroll taxes</t>
        </is>
      </c>
      <c r="B11" s="6" t="n">
        <v>6.1</v>
      </c>
    </row>
    <row r="12">
      <c r="A12" s="4" t="inlineStr">
        <is>
          <t>Geographic Concentration Risk | Sales | Canada</t>
        </is>
      </c>
    </row>
    <row r="13">
      <c r="A13" s="3" t="inlineStr">
        <is>
          <t>Concentration Risk [Line Items]</t>
        </is>
      </c>
    </row>
    <row r="14">
      <c r="A14" s="4" t="inlineStr">
        <is>
          <t>Concentration risk, percentage (less than)</t>
        </is>
      </c>
      <c r="B14" s="4" t="inlineStr">
        <is>
          <t>5.00%</t>
        </is>
      </c>
    </row>
    <row r="15">
      <c r="A15" s="4" t="inlineStr">
        <is>
          <t>Geographic Concentration Risk | Total Assets | Canada</t>
        </is>
      </c>
    </row>
    <row r="16">
      <c r="A16" s="3" t="inlineStr">
        <is>
          <t>Concentration Risk [Line Items]</t>
        </is>
      </c>
    </row>
    <row r="17">
      <c r="A17" s="4" t="inlineStr">
        <is>
          <t>Concentration risk, percentage (less than)</t>
        </is>
      </c>
      <c r="B17" s="4"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ignificant Accounting Policies - Stock Offering (Details) - USD ($) $ / shares in Units, $ in Millions</t>
        </is>
      </c>
      <c r="B1" s="2" t="inlineStr">
        <is>
          <t>Aug. 03, 2020</t>
        </is>
      </c>
      <c r="C1" s="2" t="inlineStr">
        <is>
          <t>Jul. 04, 2021</t>
        </is>
      </c>
      <c r="D1" s="2" t="inlineStr">
        <is>
          <t>Jan. 03, 2021</t>
        </is>
      </c>
    </row>
    <row r="2">
      <c r="A2" s="3" t="inlineStr">
        <is>
          <t>Subsidiary, Sale of Stock [Line Items]</t>
        </is>
      </c>
    </row>
    <row r="3">
      <c r="A3" s="4" t="inlineStr">
        <is>
          <t>Shares sold in offering (in shares)</t>
        </is>
      </c>
      <c r="B3" s="5" t="n">
        <v>2150000</v>
      </c>
    </row>
    <row r="4">
      <c r="A4" s="4" t="inlineStr">
        <is>
          <t>Common stock, par value (in dollars per share)</t>
        </is>
      </c>
      <c r="B4" s="8" t="n">
        <v>0.01</v>
      </c>
      <c r="C4" s="8" t="n">
        <v>0.01</v>
      </c>
      <c r="D4" s="8" t="n">
        <v>0.01</v>
      </c>
    </row>
    <row r="5">
      <c r="A5" s="4" t="inlineStr">
        <is>
          <t>Aggregate proceeds from stock offering</t>
        </is>
      </c>
      <c r="B5" s="6" t="n">
        <v>262.3</v>
      </c>
    </row>
    <row r="6">
      <c r="A6" s="4" t="inlineStr">
        <is>
          <t>Payments of stock issuance costs</t>
        </is>
      </c>
      <c r="B6" s="6" t="n">
        <v>0.6</v>
      </c>
    </row>
    <row r="7">
      <c r="A7" s="4" t="inlineStr">
        <is>
          <t>Over-Allotment Option</t>
        </is>
      </c>
    </row>
    <row r="8">
      <c r="A8" s="3" t="inlineStr">
        <is>
          <t>Subsidiary, Sale of Stock [Line Items]</t>
        </is>
      </c>
    </row>
    <row r="9">
      <c r="A9" s="4" t="inlineStr">
        <is>
          <t>Shares sold in offering (in shares)</t>
        </is>
      </c>
      <c r="B9" s="5" t="n">
        <v>322500</v>
      </c>
    </row>
    <row r="10">
      <c r="A10" s="4" t="inlineStr">
        <is>
          <t>Options exercised</t>
        </is>
      </c>
      <c r="B10" s="4" t="inlineStr">
        <is>
          <t>3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Net sales</t>
        </is>
      </c>
      <c r="B4" s="6" t="n">
        <v>1083.9</v>
      </c>
      <c r="C4" s="6" t="n">
        <v>817.7</v>
      </c>
      <c r="D4" s="6" t="n">
        <v>1734.1</v>
      </c>
      <c r="E4" s="6" t="n">
        <v>1277.5</v>
      </c>
    </row>
    <row r="5">
      <c r="A5" s="4" t="inlineStr">
        <is>
          <t>Landscaping products</t>
        </is>
      </c>
    </row>
    <row r="6">
      <c r="A6" s="3" t="inlineStr">
        <is>
          <t>Disaggregation of Revenue [Line Items]</t>
        </is>
      </c>
    </row>
    <row r="7">
      <c r="A7" s="4" t="inlineStr">
        <is>
          <t>Net sales</t>
        </is>
      </c>
      <c r="B7" s="7" t="n">
        <v>836.2</v>
      </c>
      <c r="C7" s="7" t="n">
        <v>605.5</v>
      </c>
      <c r="D7" s="7" t="n">
        <v>1288.6</v>
      </c>
      <c r="E7" s="7" t="n">
        <v>925.7</v>
      </c>
    </row>
    <row r="8">
      <c r="A8" s="4" t="inlineStr">
        <is>
          <t>Agronomic and other products</t>
        </is>
      </c>
    </row>
    <row r="9">
      <c r="A9" s="3" t="inlineStr">
        <is>
          <t>Disaggregation of Revenue [Line Items]</t>
        </is>
      </c>
    </row>
    <row r="10">
      <c r="A10" s="4" t="inlineStr">
        <is>
          <t>Net sales</t>
        </is>
      </c>
      <c r="B10" s="6" t="n">
        <v>247.7</v>
      </c>
      <c r="C10" s="6" t="n">
        <v>212.2</v>
      </c>
      <c r="D10" s="6" t="n">
        <v>445.5</v>
      </c>
      <c r="E10" s="6" t="n">
        <v>35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Jul. 04, 2021USD ($)</t>
        </is>
      </c>
    </row>
    <row r="2">
      <c r="A2" s="3" t="inlineStr">
        <is>
          <t>Revenue, Remaining Performance Obligation, Expected Timing of Satisfaction [Line Items]</t>
        </is>
      </c>
    </row>
    <row r="3">
      <c r="A3" s="4" t="inlineStr">
        <is>
          <t>Remaining performance obligations</t>
        </is>
      </c>
      <c r="B3" s="9" t="n">
        <v>9</v>
      </c>
    </row>
    <row r="4">
      <c r="A4" s="4" t="inlineStr">
        <is>
          <t>Revenue, Remaining Performance Obligation, Expected Timing of Satisfaction, Start Date [Axis]: 2021-07-05</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Millions</t>
        </is>
      </c>
      <c r="B1" s="2" t="inlineStr">
        <is>
          <t>6 Months Ended</t>
        </is>
      </c>
    </row>
    <row r="2">
      <c r="B2" s="2" t="inlineStr">
        <is>
          <t>Jul. 04, 2021</t>
        </is>
      </c>
      <c r="C2" s="2" t="inlineStr">
        <is>
          <t>Jan. 03, 2021</t>
        </is>
      </c>
    </row>
    <row r="3">
      <c r="A3" s="3" t="inlineStr">
        <is>
          <t>Revenue from Contract with Customer [Abstract]</t>
        </is>
      </c>
    </row>
    <row r="4">
      <c r="A4" s="4" t="inlineStr">
        <is>
          <t>Remaining performance obligations</t>
        </is>
      </c>
      <c r="B4" s="9" t="n">
        <v>9</v>
      </c>
    </row>
    <row r="5">
      <c r="A5" s="4" t="inlineStr">
        <is>
          <t>Contract liabilities</t>
        </is>
      </c>
      <c r="B5" s="5" t="n">
        <v>9</v>
      </c>
      <c r="C5" s="6" t="n">
        <v>5.7</v>
      </c>
    </row>
    <row r="6">
      <c r="A6" s="4" t="inlineStr">
        <is>
          <t>Revenue recognized</t>
        </is>
      </c>
      <c r="B6" s="6" t="n">
        <v>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38" customWidth="1" min="1" max="1"/>
    <col width="29" customWidth="1" min="2" max="2"/>
    <col width="21" customWidth="1" min="3" max="3"/>
    <col width="21" customWidth="1" min="4" max="4"/>
    <col width="22" customWidth="1" min="5" max="5"/>
    <col width="22" customWidth="1" min="6" max="6"/>
    <col width="22" customWidth="1" min="7" max="7"/>
    <col width="30" customWidth="1" min="8" max="8"/>
    <col width="22" customWidth="1" min="9" max="9"/>
    <col width="22" customWidth="1" min="10" max="10"/>
    <col width="22" customWidth="1" min="11" max="11"/>
  </cols>
  <sheetData>
    <row r="1">
      <c r="A1" s="1" t="inlineStr">
        <is>
          <t>Acquisitions (Details) $ in Millions</t>
        </is>
      </c>
      <c r="B1" s="2" t="inlineStr">
        <is>
          <t>6 Months Ended</t>
        </is>
      </c>
    </row>
    <row r="2">
      <c r="B2" s="2" t="inlineStr">
        <is>
          <t>Jul. 04, 2021USD ($)location</t>
        </is>
      </c>
      <c r="C2" s="2" t="inlineStr">
        <is>
          <t>Jun. 28, 2020USD ($)</t>
        </is>
      </c>
      <c r="D2" s="2" t="inlineStr">
        <is>
          <t>May 31, 2021location</t>
        </is>
      </c>
      <c r="E2" s="2" t="inlineStr">
        <is>
          <t>Apr. 30, 2021location</t>
        </is>
      </c>
      <c r="F2" s="2" t="inlineStr">
        <is>
          <t>Feb. 28, 2021location</t>
        </is>
      </c>
      <c r="G2" s="2" t="inlineStr">
        <is>
          <t>Dec. 31, 2020location</t>
        </is>
      </c>
      <c r="H2" s="2" t="inlineStr">
        <is>
          <t>Oct. 31, 2020provincelocation</t>
        </is>
      </c>
      <c r="I2" s="2" t="inlineStr">
        <is>
          <t>Aug. 31, 2020location</t>
        </is>
      </c>
      <c r="J2" s="2" t="inlineStr">
        <is>
          <t>Mar. 31, 2020location</t>
        </is>
      </c>
      <c r="K2" s="2" t="inlineStr">
        <is>
          <t>Jan. 31, 2020location</t>
        </is>
      </c>
    </row>
    <row r="3">
      <c r="A3" s="3" t="inlineStr">
        <is>
          <t>Business Acquisition [Line Items]</t>
        </is>
      </c>
    </row>
    <row r="4">
      <c r="A4" s="4" t="inlineStr">
        <is>
          <t>Aggregate purchase price | $</t>
        </is>
      </c>
      <c r="B4" s="6" t="n">
        <v>63.2</v>
      </c>
      <c r="C4" s="9" t="n">
        <v>45</v>
      </c>
    </row>
    <row r="5">
      <c r="A5" s="4" t="inlineStr">
        <is>
          <t>Deferred contingent consideration | $</t>
        </is>
      </c>
      <c r="B5" s="6" t="n">
        <v>4.8</v>
      </c>
      <c r="C5" s="6" t="n">
        <v>6.3</v>
      </c>
    </row>
    <row r="6">
      <c r="A6" s="4" t="inlineStr">
        <is>
          <t>Number of locations</t>
        </is>
      </c>
      <c r="B6" s="5" t="n">
        <v>590</v>
      </c>
    </row>
    <row r="7">
      <c r="A7" s="4" t="inlineStr">
        <is>
          <t>Rock and Block</t>
        </is>
      </c>
    </row>
    <row r="8">
      <c r="A8" s="3" t="inlineStr">
        <is>
          <t>Business Acquisition [Line Items]</t>
        </is>
      </c>
    </row>
    <row r="9">
      <c r="A9" s="4" t="inlineStr">
        <is>
          <t>Number of locations</t>
        </is>
      </c>
      <c r="D9" s="5" t="n">
        <v>2</v>
      </c>
    </row>
    <row r="10">
      <c r="A10" s="4" t="inlineStr">
        <is>
          <t>Melrose</t>
        </is>
      </c>
    </row>
    <row r="11">
      <c r="A11" s="3" t="inlineStr">
        <is>
          <t>Business Acquisition [Line Items]</t>
        </is>
      </c>
    </row>
    <row r="12">
      <c r="A12" s="4" t="inlineStr">
        <is>
          <t>Number of locations</t>
        </is>
      </c>
      <c r="E12" s="5" t="n">
        <v>6</v>
      </c>
    </row>
    <row r="13">
      <c r="A13" s="4" t="inlineStr">
        <is>
          <t>Timberwall</t>
        </is>
      </c>
    </row>
    <row r="14">
      <c r="A14" s="3" t="inlineStr">
        <is>
          <t>Business Acquisition [Line Items]</t>
        </is>
      </c>
    </row>
    <row r="15">
      <c r="A15" s="4" t="inlineStr">
        <is>
          <t>Number of locations</t>
        </is>
      </c>
      <c r="E15" s="5" t="n">
        <v>1</v>
      </c>
    </row>
    <row r="16">
      <c r="A16" s="4" t="inlineStr">
        <is>
          <t>AZ Stone and Solstice | Arizona</t>
        </is>
      </c>
    </row>
    <row r="17">
      <c r="A17" s="3" t="inlineStr">
        <is>
          <t>Business Acquisition [Line Items]</t>
        </is>
      </c>
    </row>
    <row r="18">
      <c r="A18" s="4" t="inlineStr">
        <is>
          <t>Number of locations</t>
        </is>
      </c>
      <c r="E18" s="5" t="n">
        <v>7</v>
      </c>
    </row>
    <row r="19">
      <c r="A19" s="4" t="inlineStr">
        <is>
          <t>AZ Stone and Solstice | Las Vegas</t>
        </is>
      </c>
    </row>
    <row r="20">
      <c r="A20" s="3" t="inlineStr">
        <is>
          <t>Business Acquisition [Line Items]</t>
        </is>
      </c>
    </row>
    <row r="21">
      <c r="A21" s="4" t="inlineStr">
        <is>
          <t>Number of locations</t>
        </is>
      </c>
      <c r="E21" s="5" t="n">
        <v>2</v>
      </c>
    </row>
    <row r="22">
      <c r="A22" s="4" t="inlineStr">
        <is>
          <t>Landscape Supply</t>
        </is>
      </c>
    </row>
    <row r="23">
      <c r="A23" s="3" t="inlineStr">
        <is>
          <t>Business Acquisition [Line Items]</t>
        </is>
      </c>
    </row>
    <row r="24">
      <c r="A24" s="4" t="inlineStr">
        <is>
          <t>Number of locations</t>
        </is>
      </c>
      <c r="F24" s="5" t="n">
        <v>1</v>
      </c>
    </row>
    <row r="25">
      <c r="A25" s="4" t="inlineStr">
        <is>
          <t>Stone Center of Virginia</t>
        </is>
      </c>
    </row>
    <row r="26">
      <c r="A26" s="3" t="inlineStr">
        <is>
          <t>Business Acquisition [Line Items]</t>
        </is>
      </c>
    </row>
    <row r="27">
      <c r="A27" s="4" t="inlineStr">
        <is>
          <t>Number of locations</t>
        </is>
      </c>
      <c r="G27" s="5" t="n">
        <v>2</v>
      </c>
    </row>
    <row r="28">
      <c r="A28" s="4" t="inlineStr">
        <is>
          <t>Dirt and Rock</t>
        </is>
      </c>
    </row>
    <row r="29">
      <c r="A29" s="3" t="inlineStr">
        <is>
          <t>Business Acquisition [Line Items]</t>
        </is>
      </c>
    </row>
    <row r="30">
      <c r="A30" s="4" t="inlineStr">
        <is>
          <t>Number of locations</t>
        </is>
      </c>
      <c r="G30" s="5" t="n">
        <v>1</v>
      </c>
    </row>
    <row r="31">
      <c r="A31" s="4" t="inlineStr">
        <is>
          <t>Alpine</t>
        </is>
      </c>
    </row>
    <row r="32">
      <c r="A32" s="3" t="inlineStr">
        <is>
          <t>Business Acquisition [Line Items]</t>
        </is>
      </c>
    </row>
    <row r="33">
      <c r="A33" s="4" t="inlineStr">
        <is>
          <t>Number of locations</t>
        </is>
      </c>
      <c r="G33" s="5" t="n">
        <v>1</v>
      </c>
    </row>
    <row r="34">
      <c r="A34" s="4" t="inlineStr">
        <is>
          <t>Hedberg</t>
        </is>
      </c>
    </row>
    <row r="35">
      <c r="A35" s="3" t="inlineStr">
        <is>
          <t>Business Acquisition [Line Items]</t>
        </is>
      </c>
    </row>
    <row r="36">
      <c r="A36" s="4" t="inlineStr">
        <is>
          <t>Number of locations</t>
        </is>
      </c>
      <c r="H36" s="5" t="n">
        <v>2</v>
      </c>
    </row>
    <row r="37">
      <c r="A37" s="4" t="inlineStr">
        <is>
          <t>BURNCO</t>
        </is>
      </c>
    </row>
    <row r="38">
      <c r="A38" s="3" t="inlineStr">
        <is>
          <t>Business Acquisition [Line Items]</t>
        </is>
      </c>
    </row>
    <row r="39">
      <c r="A39" s="4" t="inlineStr">
        <is>
          <t>Number of locations</t>
        </is>
      </c>
      <c r="H39" s="5" t="n">
        <v>12</v>
      </c>
    </row>
    <row r="40">
      <c r="A40" s="4" t="inlineStr">
        <is>
          <t>Number of provinces | province</t>
        </is>
      </c>
      <c r="H40" s="5" t="n">
        <v>3</v>
      </c>
    </row>
    <row r="41">
      <c r="A41" s="4" t="inlineStr">
        <is>
          <t>Modern Builders</t>
        </is>
      </c>
    </row>
    <row r="42">
      <c r="A42" s="3" t="inlineStr">
        <is>
          <t>Business Acquisition [Line Items]</t>
        </is>
      </c>
    </row>
    <row r="43">
      <c r="A43" s="4" t="inlineStr">
        <is>
          <t>Number of locations</t>
        </is>
      </c>
      <c r="I43" s="5" t="n">
        <v>2</v>
      </c>
    </row>
    <row r="44">
      <c r="A44" s="4" t="inlineStr">
        <is>
          <t>Alliance Stone</t>
        </is>
      </c>
    </row>
    <row r="45">
      <c r="A45" s="3" t="inlineStr">
        <is>
          <t>Business Acquisition [Line Items]</t>
        </is>
      </c>
    </row>
    <row r="46">
      <c r="A46" s="4" t="inlineStr">
        <is>
          <t>Number of locations</t>
        </is>
      </c>
      <c r="I46" s="5" t="n">
        <v>1</v>
      </c>
    </row>
    <row r="47">
      <c r="A47" s="4" t="inlineStr">
        <is>
          <t>Big Rock</t>
        </is>
      </c>
    </row>
    <row r="48">
      <c r="A48" s="3" t="inlineStr">
        <is>
          <t>Business Acquisition [Line Items]</t>
        </is>
      </c>
    </row>
    <row r="49">
      <c r="A49" s="4" t="inlineStr">
        <is>
          <t>Number of locations</t>
        </is>
      </c>
      <c r="J49" s="5" t="n">
        <v>1</v>
      </c>
    </row>
    <row r="50">
      <c r="A50" s="4" t="inlineStr">
        <is>
          <t>Garden Dept</t>
        </is>
      </c>
    </row>
    <row r="51">
      <c r="A51" s="3" t="inlineStr">
        <is>
          <t>Business Acquisition [Line Items]</t>
        </is>
      </c>
    </row>
    <row r="52">
      <c r="A52" s="4" t="inlineStr">
        <is>
          <t>Number of locations</t>
        </is>
      </c>
      <c r="K52" s="5" t="n">
        <v>3</v>
      </c>
    </row>
    <row r="53">
      <c r="A53" s="4" t="inlineStr">
        <is>
          <t>Empire</t>
        </is>
      </c>
    </row>
    <row r="54">
      <c r="A54" s="3" t="inlineStr">
        <is>
          <t>Business Acquisition [Line Items]</t>
        </is>
      </c>
    </row>
    <row r="55">
      <c r="A55" s="4" t="inlineStr">
        <is>
          <t>Number of locations</t>
        </is>
      </c>
      <c r="K55" s="5" t="n">
        <v>3</v>
      </c>
    </row>
    <row r="56">
      <c r="A56" s="4" t="inlineStr">
        <is>
          <t>Wittkopf</t>
        </is>
      </c>
    </row>
    <row r="57">
      <c r="A57" s="3" t="inlineStr">
        <is>
          <t>Business Acquisition [Line Items]</t>
        </is>
      </c>
    </row>
    <row r="58">
      <c r="A58" s="4" t="inlineStr">
        <is>
          <t>Number of locations</t>
        </is>
      </c>
      <c r="K58" s="5" t="n">
        <v>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Interest Rate Swaps - Additional Information (Details) - USD ($) $ in Millions</t>
        </is>
      </c>
      <c r="B1" s="2" t="inlineStr">
        <is>
          <t>6 Months Ended</t>
        </is>
      </c>
    </row>
    <row r="2">
      <c r="B2" s="2" t="inlineStr">
        <is>
          <t>Jul. 04, 2021</t>
        </is>
      </c>
      <c r="C2" s="2" t="inlineStr">
        <is>
          <t>Mar. 23, 2021</t>
        </is>
      </c>
    </row>
    <row r="3">
      <c r="A3" s="4" t="inlineStr">
        <is>
          <t>LIBOR</t>
        </is>
      </c>
    </row>
    <row r="4">
      <c r="A4" s="3" t="inlineStr">
        <is>
          <t>Derivative [Line Items]</t>
        </is>
      </c>
    </row>
    <row r="5">
      <c r="A5" s="4" t="inlineStr">
        <is>
          <t>Derivative, floor interest rate</t>
        </is>
      </c>
      <c r="C5" s="4" t="inlineStr">
        <is>
          <t>0.50%</t>
        </is>
      </c>
    </row>
    <row r="6">
      <c r="A6" s="4" t="inlineStr">
        <is>
          <t>Interest rate contracts</t>
        </is>
      </c>
    </row>
    <row r="7">
      <c r="A7" s="3" t="inlineStr">
        <is>
          <t>Derivative [Line Items]</t>
        </is>
      </c>
    </row>
    <row r="8">
      <c r="A8" s="4" t="inlineStr">
        <is>
          <t>Amount to be reclassified to earnings during the next twelve months</t>
        </is>
      </c>
      <c r="B8" s="6" t="n">
        <v>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Interest Rate Swaps - Interest Rate Swap Contracts (Details) - USD ($) $ in Millions</t>
        </is>
      </c>
      <c r="B1" s="2" t="inlineStr">
        <is>
          <t>Jul. 04, 2021</t>
        </is>
      </c>
      <c r="C1" s="2" t="inlineStr">
        <is>
          <t>Jan. 03, 2021</t>
        </is>
      </c>
    </row>
    <row r="2">
      <c r="A2" s="4" t="inlineStr">
        <is>
          <t>Derivatives accounted for as hedges | Interest rate contracts</t>
        </is>
      </c>
    </row>
    <row r="3">
      <c r="A3" s="3" t="inlineStr">
        <is>
          <t>Derivative [Line Items]</t>
        </is>
      </c>
    </row>
    <row r="4">
      <c r="A4" s="4" t="inlineStr">
        <is>
          <t>Fair value of hedge assets</t>
        </is>
      </c>
      <c r="B4" s="6" t="n">
        <v>0.5</v>
      </c>
      <c r="C4" s="9" t="n">
        <v>0</v>
      </c>
    </row>
    <row r="5">
      <c r="A5" s="4" t="inlineStr">
        <is>
          <t>Derivatives accounted for as hedges | Interest rate contracts | Other assets</t>
        </is>
      </c>
    </row>
    <row r="6">
      <c r="A6" s="3" t="inlineStr">
        <is>
          <t>Derivative [Line Items]</t>
        </is>
      </c>
    </row>
    <row r="7">
      <c r="A7" s="4" t="inlineStr">
        <is>
          <t>Fair value of hedge assets</t>
        </is>
      </c>
      <c r="B7" s="7" t="n">
        <v>0.5</v>
      </c>
      <c r="C7" s="5" t="n">
        <v>0</v>
      </c>
    </row>
    <row r="8">
      <c r="A8" s="4" t="inlineStr">
        <is>
          <t>Derivatives accounted for as hedges | Interest rate contracts | Accrued liabilities</t>
        </is>
      </c>
    </row>
    <row r="9">
      <c r="A9" s="3" t="inlineStr">
        <is>
          <t>Derivative [Line Items]</t>
        </is>
      </c>
    </row>
    <row r="10">
      <c r="A10" s="4" t="inlineStr">
        <is>
          <t>Fair value of hedge liabilities</t>
        </is>
      </c>
      <c r="B10" s="7" t="n">
        <v>1.4</v>
      </c>
      <c r="C10" s="7" t="n">
        <v>2.2</v>
      </c>
    </row>
    <row r="11">
      <c r="A11" s="4" t="inlineStr">
        <is>
          <t>Derivatives accounted for as hedges | Interest rate contracts | Other long-term liabilities</t>
        </is>
      </c>
    </row>
    <row r="12">
      <c r="A12" s="3" t="inlineStr">
        <is>
          <t>Derivative [Line Items]</t>
        </is>
      </c>
    </row>
    <row r="13">
      <c r="A13" s="4" t="inlineStr">
        <is>
          <t>Fair value of hedge liabilities</t>
        </is>
      </c>
      <c r="B13" s="7" t="n">
        <v>1.1</v>
      </c>
      <c r="C13" s="7" t="n">
        <v>2.6</v>
      </c>
    </row>
    <row r="14">
      <c r="A14" s="4" t="inlineStr">
        <is>
          <t>Derivatives accounted for as hedges | Forward-starting interest rate swap 3</t>
        </is>
      </c>
    </row>
    <row r="15">
      <c r="A15" s="3" t="inlineStr">
        <is>
          <t>Derivative [Line Items]</t>
        </is>
      </c>
    </row>
    <row r="16">
      <c r="A16" s="4" t="inlineStr">
        <is>
          <t>Notional Amount</t>
        </is>
      </c>
      <c r="B16" s="9" t="n">
        <v>34</v>
      </c>
    </row>
    <row r="17">
      <c r="A17" s="4" t="inlineStr">
        <is>
          <t>Fixed interest rate</t>
        </is>
      </c>
      <c r="B17" s="4" t="inlineStr">
        <is>
          <t>2.9345%</t>
        </is>
      </c>
    </row>
    <row r="18">
      <c r="A18" s="4" t="inlineStr">
        <is>
          <t>Derivatives accounted for as hedges | Interest rate swap 7</t>
        </is>
      </c>
    </row>
    <row r="19">
      <c r="A19" s="3" t="inlineStr">
        <is>
          <t>Derivative [Line Items]</t>
        </is>
      </c>
    </row>
    <row r="20">
      <c r="A20" s="4" t="inlineStr">
        <is>
          <t>Notional Amount</t>
        </is>
      </c>
      <c r="B20" s="9" t="n">
        <v>50</v>
      </c>
    </row>
    <row r="21">
      <c r="A21" s="4" t="inlineStr">
        <is>
          <t>Fixed interest rate</t>
        </is>
      </c>
      <c r="B21" s="4" t="inlineStr">
        <is>
          <t>0.995%</t>
        </is>
      </c>
    </row>
    <row r="22">
      <c r="A22" s="4" t="inlineStr">
        <is>
          <t>Derivatives accounted for as hedges | Interest rate swap 8</t>
        </is>
      </c>
    </row>
    <row r="23">
      <c r="A23" s="3" t="inlineStr">
        <is>
          <t>Derivative [Line Items]</t>
        </is>
      </c>
    </row>
    <row r="24">
      <c r="A24" s="4" t="inlineStr">
        <is>
          <t>Notional Amount</t>
        </is>
      </c>
      <c r="B24" s="9" t="n">
        <v>90</v>
      </c>
    </row>
    <row r="25">
      <c r="A25" s="4" t="inlineStr">
        <is>
          <t>Fixed interest rate</t>
        </is>
      </c>
      <c r="B25" s="4" t="inlineStr">
        <is>
          <t>0.986%</t>
        </is>
      </c>
    </row>
    <row r="26">
      <c r="A26" s="4" t="inlineStr">
        <is>
          <t>Derivatives accounted for as hedges | Interest rate swap 9</t>
        </is>
      </c>
    </row>
    <row r="27">
      <c r="A27" s="3" t="inlineStr">
        <is>
          <t>Derivative [Line Items]</t>
        </is>
      </c>
    </row>
    <row r="28">
      <c r="A28" s="4" t="inlineStr">
        <is>
          <t>Notional Amount</t>
        </is>
      </c>
      <c r="B28" s="9" t="n">
        <v>70</v>
      </c>
    </row>
    <row r="29">
      <c r="A29" s="4" t="inlineStr">
        <is>
          <t>Fixed interest rate</t>
        </is>
      </c>
      <c r="B29" s="4" t="inlineStr">
        <is>
          <t>0.99784%</t>
        </is>
      </c>
    </row>
    <row r="30">
      <c r="A30" s="4" t="inlineStr">
        <is>
          <t>Derivatives not designated as hedging instruments | Interest rate contracts</t>
        </is>
      </c>
    </row>
    <row r="31">
      <c r="A31" s="3" t="inlineStr">
        <is>
          <t>Derivative [Line Items]</t>
        </is>
      </c>
    </row>
    <row r="32">
      <c r="A32" s="4" t="inlineStr">
        <is>
          <t>Fair value of hedge liabilities</t>
        </is>
      </c>
      <c r="B32" s="6" t="n">
        <v>2.5</v>
      </c>
      <c r="C32" s="7" t="n">
        <v>9.1</v>
      </c>
    </row>
    <row r="33">
      <c r="A33" s="4" t="inlineStr">
        <is>
          <t>Derivatives not designated as hedging instruments | Interest rate contracts | Accrued liabilities</t>
        </is>
      </c>
    </row>
    <row r="34">
      <c r="A34" s="3" t="inlineStr">
        <is>
          <t>Derivative [Line Items]</t>
        </is>
      </c>
    </row>
    <row r="35">
      <c r="A35" s="4" t="inlineStr">
        <is>
          <t>Fair value of hedge liabilities</t>
        </is>
      </c>
      <c r="B35" s="5" t="n">
        <v>0</v>
      </c>
      <c r="C35" s="7" t="n">
        <v>1.7</v>
      </c>
    </row>
    <row r="36">
      <c r="A36" s="4" t="inlineStr">
        <is>
          <t>Derivatives not designated as hedging instruments | Interest rate contracts | Other long-term liabilities</t>
        </is>
      </c>
    </row>
    <row r="37">
      <c r="A37" s="3" t="inlineStr">
        <is>
          <t>Derivative [Line Items]</t>
        </is>
      </c>
    </row>
    <row r="38">
      <c r="A38" s="4" t="inlineStr">
        <is>
          <t>Fair value of hedge liabilities</t>
        </is>
      </c>
      <c r="B38" s="5" t="n">
        <v>0</v>
      </c>
      <c r="C38" s="6" t="n">
        <v>2.6</v>
      </c>
    </row>
    <row r="39">
      <c r="A39" s="4" t="inlineStr">
        <is>
          <t>Derivatives not designated as hedging instruments | Forward-starting interest rate swap 1</t>
        </is>
      </c>
    </row>
    <row r="40">
      <c r="A40" s="3" t="inlineStr">
        <is>
          <t>Derivative [Line Items]</t>
        </is>
      </c>
    </row>
    <row r="41">
      <c r="A41" s="4" t="inlineStr">
        <is>
          <t>Notional Amount</t>
        </is>
      </c>
      <c r="B41" s="9" t="n">
        <v>58</v>
      </c>
    </row>
    <row r="42">
      <c r="A42" s="4" t="inlineStr">
        <is>
          <t>Fixed interest rate</t>
        </is>
      </c>
      <c r="B42" s="4" t="inlineStr">
        <is>
          <t>2.1345%</t>
        </is>
      </c>
    </row>
    <row r="43">
      <c r="A43" s="4" t="inlineStr">
        <is>
          <t>Derivatives not designated as hedging instruments | Forward-starting interest rate swap 2</t>
        </is>
      </c>
    </row>
    <row r="44">
      <c r="A44" s="3" t="inlineStr">
        <is>
          <t>Derivative [Line Items]</t>
        </is>
      </c>
    </row>
    <row r="45">
      <c r="A45" s="4" t="inlineStr">
        <is>
          <t>Notional Amount</t>
        </is>
      </c>
      <c r="B45" s="9" t="n">
        <v>116</v>
      </c>
    </row>
    <row r="46">
      <c r="A46" s="4" t="inlineStr">
        <is>
          <t>Fixed interest rate</t>
        </is>
      </c>
      <c r="B46" s="4" t="inlineStr">
        <is>
          <t>2.15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Interest Rate Swaps - Pre-tax Amounts of Derivatives Designated as Cash Flow Hedges in AOCI (Details) - Interest Rate Swap - Interest and other non-operating expenses, net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Derivatives accounted for as hedges</t>
        </is>
      </c>
    </row>
    <row r="4">
      <c r="A4" s="3" t="inlineStr">
        <is>
          <t>Derivative [Line Items]</t>
        </is>
      </c>
    </row>
    <row r="5">
      <c r="A5" s="4" t="inlineStr">
        <is>
          <t>Gain (Loss) Recorded in OCI</t>
        </is>
      </c>
      <c r="B5" s="6" t="n">
        <v>-2.2</v>
      </c>
      <c r="C5" s="6" t="n">
        <v>0.4</v>
      </c>
      <c r="D5" s="9" t="n">
        <v>-1</v>
      </c>
      <c r="E5" s="6" t="n">
        <v>-4.6</v>
      </c>
    </row>
    <row r="6">
      <c r="A6" s="4" t="inlineStr">
        <is>
          <t>Gain (Loss) Reclassified from AOCI into Income</t>
        </is>
      </c>
      <c r="B6" s="7" t="n">
        <v>-0.4</v>
      </c>
      <c r="C6" s="7" t="n">
        <v>-1.1</v>
      </c>
      <c r="D6" s="7" t="n">
        <v>-1.3</v>
      </c>
      <c r="E6" s="7" t="n">
        <v>-1.7</v>
      </c>
    </row>
    <row r="7">
      <c r="A7" s="4" t="inlineStr">
        <is>
          <t>Derivatives not designated as hedging instruments</t>
        </is>
      </c>
    </row>
    <row r="8">
      <c r="A8" s="3" t="inlineStr">
        <is>
          <t>Derivative [Line Items]</t>
        </is>
      </c>
    </row>
    <row r="9">
      <c r="A9" s="4" t="inlineStr">
        <is>
          <t>Gain (Loss) Reclassified from AOCI into Income</t>
        </is>
      </c>
      <c r="B9" s="7" t="n">
        <v>-0.3</v>
      </c>
      <c r="C9" s="5" t="n">
        <v>0</v>
      </c>
      <c r="D9" s="7" t="n">
        <v>-0.9</v>
      </c>
      <c r="E9" s="5" t="n">
        <v>0</v>
      </c>
    </row>
    <row r="10">
      <c r="A10" s="4" t="inlineStr">
        <is>
          <t>Gain (Loss) Recognized in Income</t>
        </is>
      </c>
      <c r="B10" s="6" t="n">
        <v>-0.5</v>
      </c>
      <c r="C10" s="9" t="n">
        <v>0</v>
      </c>
      <c r="D10" s="6" t="n">
        <v>-0.1</v>
      </c>
      <c r="E10" s="9"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Jul. 04, 2021</t>
        </is>
      </c>
      <c r="C1" s="2" t="inlineStr">
        <is>
          <t>Jan. 03, 2021</t>
        </is>
      </c>
    </row>
    <row r="2">
      <c r="A2" s="3" t="inlineStr">
        <is>
          <t>Property, Plant and Equipment [Line Items]</t>
        </is>
      </c>
    </row>
    <row r="3">
      <c r="A3" s="4" t="inlineStr">
        <is>
          <t>Finance lease right-of-use assets</t>
        </is>
      </c>
      <c r="B3" s="6" t="n">
        <v>68.59999999999999</v>
      </c>
      <c r="C3" s="6" t="n">
        <v>64.5</v>
      </c>
    </row>
    <row r="4">
      <c r="A4" s="4" t="inlineStr">
        <is>
          <t>Total Property and equipment, gross</t>
        </is>
      </c>
      <c r="B4" s="7" t="n">
        <v>252.5</v>
      </c>
      <c r="C4" s="7" t="n">
        <v>233.9</v>
      </c>
    </row>
    <row r="5">
      <c r="A5" s="4" t="inlineStr">
        <is>
          <t>Less: accumulated depreciation and amortization</t>
        </is>
      </c>
      <c r="B5" s="7" t="n">
        <v>117.4</v>
      </c>
      <c r="C5" s="7" t="n">
        <v>103.9</v>
      </c>
    </row>
    <row r="6">
      <c r="A6" s="4" t="inlineStr">
        <is>
          <t>Total Property and equipment, net</t>
        </is>
      </c>
      <c r="B6" s="7" t="n">
        <v>135.1</v>
      </c>
      <c r="C6" s="5" t="n">
        <v>130</v>
      </c>
    </row>
    <row r="7">
      <c r="A7" s="4" t="inlineStr">
        <is>
          <t>Land</t>
        </is>
      </c>
    </row>
    <row r="8">
      <c r="A8" s="3" t="inlineStr">
        <is>
          <t>Property, Plant and Equipment [Line Items]</t>
        </is>
      </c>
    </row>
    <row r="9">
      <c r="A9" s="4" t="inlineStr">
        <is>
          <t>Property, plant and equipment, gross</t>
        </is>
      </c>
      <c r="B9" s="7" t="n">
        <v>12.2</v>
      </c>
      <c r="C9" s="7" t="n">
        <v>12.2</v>
      </c>
    </row>
    <row r="10">
      <c r="A10" s="4" t="inlineStr">
        <is>
          <t>Buildings</t>
        </is>
      </c>
    </row>
    <row r="11">
      <c r="A11" s="3" t="inlineStr">
        <is>
          <t>Property, Plant and Equipment [Line Items]</t>
        </is>
      </c>
    </row>
    <row r="12">
      <c r="A12" s="4" t="inlineStr">
        <is>
          <t>Property, plant and equipment, gross</t>
        </is>
      </c>
      <c r="B12" s="7" t="n">
        <v>7.8</v>
      </c>
      <c r="C12" s="7" t="n">
        <v>7.8</v>
      </c>
    </row>
    <row r="13">
      <c r="A13" s="4" t="inlineStr">
        <is>
          <t>Leasehold improvements</t>
        </is>
      </c>
    </row>
    <row r="14">
      <c r="A14" s="3" t="inlineStr">
        <is>
          <t>Property, Plant and Equipment [Line Items]</t>
        </is>
      </c>
    </row>
    <row r="15">
      <c r="A15" s="4" t="inlineStr">
        <is>
          <t>Property, plant and equipment, gross</t>
        </is>
      </c>
      <c r="B15" s="7" t="n">
        <v>33.5</v>
      </c>
      <c r="C15" s="5" t="n">
        <v>31</v>
      </c>
    </row>
    <row r="16">
      <c r="A16" s="4" t="inlineStr">
        <is>
          <t>Branch equipment</t>
        </is>
      </c>
    </row>
    <row r="17">
      <c r="A17" s="3" t="inlineStr">
        <is>
          <t>Property, Plant and Equipment [Line Items]</t>
        </is>
      </c>
    </row>
    <row r="18">
      <c r="A18" s="4" t="inlineStr">
        <is>
          <t>Property, plant and equipment, gross</t>
        </is>
      </c>
      <c r="B18" s="7" t="n">
        <v>66.5</v>
      </c>
      <c r="C18" s="7" t="n">
        <v>58.6</v>
      </c>
    </row>
    <row r="19">
      <c r="A19" s="4" t="inlineStr">
        <is>
          <t>Office furniture and fixtures</t>
        </is>
      </c>
    </row>
    <row r="20">
      <c r="A20" s="3" t="inlineStr">
        <is>
          <t>Property, Plant and Equipment [Line Items]</t>
        </is>
      </c>
    </row>
    <row r="21">
      <c r="A21" s="4" t="inlineStr">
        <is>
          <t>Property, plant and equipment, gross</t>
        </is>
      </c>
      <c r="B21" s="7" t="n">
        <v>23.1</v>
      </c>
      <c r="C21" s="7" t="n">
        <v>22.4</v>
      </c>
    </row>
    <row r="22">
      <c r="A22" s="4" t="inlineStr">
        <is>
          <t>Vehicles</t>
        </is>
      </c>
    </row>
    <row r="23">
      <c r="A23" s="3" t="inlineStr">
        <is>
          <t>Property, Plant and Equipment [Line Items]</t>
        </is>
      </c>
    </row>
    <row r="24">
      <c r="A24" s="4" t="inlineStr">
        <is>
          <t>Property, plant and equipment, gross</t>
        </is>
      </c>
      <c r="B24" s="7" t="n">
        <v>32.9</v>
      </c>
      <c r="C24" s="5" t="n">
        <v>32</v>
      </c>
    </row>
    <row r="25">
      <c r="A25" s="4" t="inlineStr">
        <is>
          <t>Tooling</t>
        </is>
      </c>
    </row>
    <row r="26">
      <c r="A26" s="3" t="inlineStr">
        <is>
          <t>Property, Plant and Equipment [Line Items]</t>
        </is>
      </c>
    </row>
    <row r="27">
      <c r="A27" s="4" t="inlineStr">
        <is>
          <t>Property, plant and equipment, gross</t>
        </is>
      </c>
      <c r="B27" s="7" t="n">
        <v>0.1</v>
      </c>
      <c r="C27" s="7" t="n">
        <v>0.1</v>
      </c>
    </row>
    <row r="28">
      <c r="A28" s="4" t="inlineStr">
        <is>
          <t>Construction in progress</t>
        </is>
      </c>
    </row>
    <row r="29">
      <c r="A29" s="3" t="inlineStr">
        <is>
          <t>Property, Plant and Equipment [Line Items]</t>
        </is>
      </c>
    </row>
    <row r="30">
      <c r="A30" s="4" t="inlineStr">
        <is>
          <t>Property, plant and equipment, gross</t>
        </is>
      </c>
      <c r="B30" s="6" t="n">
        <v>7.8</v>
      </c>
      <c r="C30" s="6" t="n">
        <v>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Statement [Abstract]</t>
        </is>
      </c>
    </row>
    <row r="4">
      <c r="A4" s="4" t="inlineStr">
        <is>
          <t>Net sales</t>
        </is>
      </c>
      <c r="B4" s="6" t="n">
        <v>1083.9</v>
      </c>
      <c r="C4" s="6" t="n">
        <v>817.7</v>
      </c>
      <c r="D4" s="6" t="n">
        <v>1734.1</v>
      </c>
      <c r="E4" s="6" t="n">
        <v>1277.5</v>
      </c>
    </row>
    <row r="5">
      <c r="A5" s="4" t="inlineStr">
        <is>
          <t>Cost of goods sold</t>
        </is>
      </c>
      <c r="B5" s="7" t="n">
        <v>695.7</v>
      </c>
      <c r="C5" s="7" t="n">
        <v>531.6</v>
      </c>
      <c r="D5" s="7" t="n">
        <v>1144.4</v>
      </c>
      <c r="E5" s="7" t="n">
        <v>848.6</v>
      </c>
    </row>
    <row r="6">
      <c r="A6" s="4" t="inlineStr">
        <is>
          <t>Gross profit</t>
        </is>
      </c>
      <c r="B6" s="7" t="n">
        <v>388.2</v>
      </c>
      <c r="C6" s="7" t="n">
        <v>286.1</v>
      </c>
      <c r="D6" s="7" t="n">
        <v>589.7</v>
      </c>
      <c r="E6" s="7" t="n">
        <v>428.9</v>
      </c>
    </row>
    <row r="7">
      <c r="A7" s="4" t="inlineStr">
        <is>
          <t>Selling, general and administrative expenses</t>
        </is>
      </c>
      <c r="B7" s="7" t="n">
        <v>225.8</v>
      </c>
      <c r="C7" s="5" t="n">
        <v>175</v>
      </c>
      <c r="D7" s="7" t="n">
        <v>418.1</v>
      </c>
      <c r="E7" s="7" t="n">
        <v>342.1</v>
      </c>
    </row>
    <row r="8">
      <c r="A8" s="4" t="inlineStr">
        <is>
          <t>Other income</t>
        </is>
      </c>
      <c r="B8" s="7" t="n">
        <v>2.2</v>
      </c>
      <c r="C8" s="7" t="n">
        <v>1.2</v>
      </c>
      <c r="D8" s="7" t="n">
        <v>3.4</v>
      </c>
      <c r="E8" s="7" t="n">
        <v>2.2</v>
      </c>
    </row>
    <row r="9">
      <c r="A9" s="4" t="inlineStr">
        <is>
          <t>Operating income</t>
        </is>
      </c>
      <c r="B9" s="7" t="n">
        <v>164.6</v>
      </c>
      <c r="C9" s="7" t="n">
        <v>112.3</v>
      </c>
      <c r="D9" s="5" t="n">
        <v>175</v>
      </c>
      <c r="E9" s="5" t="n">
        <v>89</v>
      </c>
    </row>
    <row r="10">
      <c r="A10" s="4" t="inlineStr">
        <is>
          <t>Interest and other non-operating expenses, net</t>
        </is>
      </c>
      <c r="B10" s="7" t="n">
        <v>4.3</v>
      </c>
      <c r="C10" s="7" t="n">
        <v>7.6</v>
      </c>
      <c r="D10" s="7" t="n">
        <v>9.800000000000001</v>
      </c>
      <c r="E10" s="7" t="n">
        <v>15.3</v>
      </c>
    </row>
    <row r="11">
      <c r="A11" s="4" t="inlineStr">
        <is>
          <t>Net income before taxes</t>
        </is>
      </c>
      <c r="B11" s="7" t="n">
        <v>160.3</v>
      </c>
      <c r="C11" s="7" t="n">
        <v>104.7</v>
      </c>
      <c r="D11" s="7" t="n">
        <v>165.2</v>
      </c>
      <c r="E11" s="7" t="n">
        <v>73.7</v>
      </c>
    </row>
    <row r="12">
      <c r="A12" s="4" t="inlineStr">
        <is>
          <t>Income tax expense</t>
        </is>
      </c>
      <c r="B12" s="7" t="n">
        <v>36.8</v>
      </c>
      <c r="C12" s="7" t="n">
        <v>25.6</v>
      </c>
      <c r="D12" s="7" t="n">
        <v>34.3</v>
      </c>
      <c r="E12" s="7" t="n">
        <v>12.1</v>
      </c>
    </row>
    <row r="13">
      <c r="A13" s="4" t="inlineStr">
        <is>
          <t>Net income</t>
        </is>
      </c>
      <c r="B13" s="6" t="n">
        <v>123.5</v>
      </c>
      <c r="C13" s="6" t="n">
        <v>79.09999999999999</v>
      </c>
      <c r="D13" s="6" t="n">
        <v>130.9</v>
      </c>
      <c r="E13" s="6" t="n">
        <v>61.6</v>
      </c>
    </row>
    <row r="14">
      <c r="A14" s="3" t="inlineStr">
        <is>
          <t>Net income per common share:</t>
        </is>
      </c>
    </row>
    <row r="15">
      <c r="A15" s="4" t="inlineStr">
        <is>
          <t>Basic (in dollars per share)</t>
        </is>
      </c>
      <c r="B15" s="8" t="n">
        <v>2.77</v>
      </c>
      <c r="C15" s="8" t="n">
        <v>1.89</v>
      </c>
      <c r="D15" s="8" t="n">
        <v>2.95</v>
      </c>
      <c r="E15" s="8" t="n">
        <v>1.47</v>
      </c>
    </row>
    <row r="16">
      <c r="A16" s="4" t="inlineStr">
        <is>
          <t>Diluted (in dollars per share)</t>
        </is>
      </c>
      <c r="B16" s="8" t="n">
        <v>2.7</v>
      </c>
      <c r="C16" s="8" t="n">
        <v>1.83</v>
      </c>
      <c r="D16" s="8" t="n">
        <v>2.86</v>
      </c>
      <c r="E16" s="8" t="n">
        <v>1.43</v>
      </c>
    </row>
    <row r="17">
      <c r="A17" s="3" t="inlineStr">
        <is>
          <t>Weighted average number of common shares outstanding:</t>
        </is>
      </c>
    </row>
    <row r="18">
      <c r="A18" s="4" t="inlineStr">
        <is>
          <t>Basic (in shares)</t>
        </is>
      </c>
      <c r="B18" s="5" t="n">
        <v>44508725</v>
      </c>
      <c r="C18" s="5" t="n">
        <v>41950914</v>
      </c>
      <c r="D18" s="5" t="n">
        <v>44444950</v>
      </c>
      <c r="E18" s="5" t="n">
        <v>41858615</v>
      </c>
    </row>
    <row r="19">
      <c r="A19" s="4" t="inlineStr">
        <is>
          <t>Diluted (in shares)</t>
        </is>
      </c>
      <c r="B19" s="5" t="n">
        <v>45789261</v>
      </c>
      <c r="C19" s="5" t="n">
        <v>43114035</v>
      </c>
      <c r="D19" s="5" t="n">
        <v>45720629</v>
      </c>
      <c r="E19" s="5" t="n">
        <v>43081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Property, Plant and Equipment [Line Items]</t>
        </is>
      </c>
    </row>
    <row r="4">
      <c r="A4" s="4" t="inlineStr">
        <is>
          <t>Amortization of finance lease right-of-use assets and depreciation</t>
        </is>
      </c>
      <c r="B4" s="6" t="n">
        <v>8.4</v>
      </c>
      <c r="C4" s="6" t="n">
        <v>7.2</v>
      </c>
      <c r="D4" s="6" t="n">
        <v>16.9</v>
      </c>
      <c r="E4" s="6" t="n">
        <v>14.2</v>
      </c>
    </row>
    <row r="5">
      <c r="A5" s="4" t="inlineStr">
        <is>
          <t>Capitalized software costs</t>
        </is>
      </c>
      <c r="B5" s="7" t="n">
        <v>12.7</v>
      </c>
      <c r="D5" s="7" t="n">
        <v>12.7</v>
      </c>
      <c r="F5" s="6" t="n">
        <v>12.9</v>
      </c>
    </row>
    <row r="6">
      <c r="A6" s="4" t="inlineStr">
        <is>
          <t>Accumulated amortization of capitalized software</t>
        </is>
      </c>
      <c r="B6" s="7" t="n">
        <v>10.3</v>
      </c>
      <c r="D6" s="7" t="n">
        <v>10.3</v>
      </c>
      <c r="F6" s="6" t="n">
        <v>9.4</v>
      </c>
    </row>
    <row r="7">
      <c r="A7" s="4" t="inlineStr">
        <is>
          <t>Amortization of software costs</t>
        </is>
      </c>
      <c r="B7" s="6" t="n">
        <v>0.4</v>
      </c>
      <c r="C7" s="6" t="n">
        <v>0.5</v>
      </c>
      <c r="D7" s="6" t="n">
        <v>0.8</v>
      </c>
      <c r="E7" s="6" t="n">
        <v>1.1</v>
      </c>
    </row>
    <row r="8">
      <c r="A8" s="4" t="inlineStr">
        <is>
          <t>Capitalized software</t>
        </is>
      </c>
    </row>
    <row r="9">
      <c r="A9" s="3" t="inlineStr">
        <is>
          <t>Property, Plant and Equipment [Line Items]</t>
        </is>
      </c>
    </row>
    <row r="10">
      <c r="A10" s="4" t="inlineStr">
        <is>
          <t>Property, plant and equipment, useful life (in years)</t>
        </is>
      </c>
      <c r="D10" s="4" t="inlineStr">
        <is>
          <t>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Changes in the Carrying Amount of Goodwill (Details) $ in Millions</t>
        </is>
      </c>
      <c r="B1" s="2" t="inlineStr">
        <is>
          <t>6 Months Ended</t>
        </is>
      </c>
    </row>
    <row r="2">
      <c r="B2" s="2" t="inlineStr">
        <is>
          <t>Jul. 04, 2021USD ($)</t>
        </is>
      </c>
    </row>
    <row r="3">
      <c r="A3" s="3" t="inlineStr">
        <is>
          <t>Goodwill [Roll Forward]</t>
        </is>
      </c>
    </row>
    <row r="4">
      <c r="A4" s="4" t="inlineStr">
        <is>
          <t>Beginning balance</t>
        </is>
      </c>
      <c r="B4" s="6" t="n">
        <v>250.6</v>
      </c>
    </row>
    <row r="5">
      <c r="A5" s="4" t="inlineStr">
        <is>
          <t>Goodwill acquired during the period</t>
        </is>
      </c>
      <c r="B5" s="7" t="n">
        <v>26.1</v>
      </c>
    </row>
    <row r="6">
      <c r="A6" s="4" t="inlineStr">
        <is>
          <t>Goodwill adjusted during the period</t>
        </is>
      </c>
      <c r="B6" s="7" t="n">
        <v>1.7</v>
      </c>
    </row>
    <row r="7">
      <c r="A7" s="4" t="inlineStr">
        <is>
          <t>Ending balance</t>
        </is>
      </c>
      <c r="B7" s="6" t="n">
        <v>27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Acquired Finite-Lived Intangible Assets [Line Items]</t>
        </is>
      </c>
    </row>
    <row r="4">
      <c r="A4" s="4" t="inlineStr">
        <is>
          <t>Intangible assets acquired</t>
        </is>
      </c>
      <c r="D4" s="9" t="n">
        <v>35800000</v>
      </c>
      <c r="E4" s="9" t="n">
        <v>22500000</v>
      </c>
    </row>
    <row r="5">
      <c r="A5" s="4" t="inlineStr">
        <is>
          <t>Amortization of intangible assets</t>
        </is>
      </c>
      <c r="B5" s="9" t="n">
        <v>11500000</v>
      </c>
      <c r="C5" s="9" t="n">
        <v>8700000</v>
      </c>
      <c r="D5" s="5" t="n">
        <v>22000000</v>
      </c>
      <c r="E5" s="5" t="n">
        <v>17400000</v>
      </c>
    </row>
    <row r="6">
      <c r="A6" s="4" t="inlineStr">
        <is>
          <t>Customer relationships</t>
        </is>
      </c>
    </row>
    <row r="7">
      <c r="A7" s="3" t="inlineStr">
        <is>
          <t>Acquired Finite-Lived Intangible Assets [Line Items]</t>
        </is>
      </c>
    </row>
    <row r="8">
      <c r="A8" s="4" t="inlineStr">
        <is>
          <t>Intangible assets acquired</t>
        </is>
      </c>
      <c r="D8" s="5" t="n">
        <v>32200000</v>
      </c>
      <c r="E8" s="5" t="n">
        <v>21300000</v>
      </c>
    </row>
    <row r="9">
      <c r="A9" s="4" t="inlineStr">
        <is>
          <t>Change in intangible assets, additions</t>
        </is>
      </c>
      <c r="D9" s="5" t="n">
        <v>31700000</v>
      </c>
      <c r="E9" s="5" t="n">
        <v>19500000</v>
      </c>
    </row>
    <row r="10">
      <c r="A10" s="4" t="inlineStr">
        <is>
          <t>Adjustments to purchase price allocations</t>
        </is>
      </c>
      <c r="D10" s="9" t="n">
        <v>500000</v>
      </c>
      <c r="E10" s="5" t="n">
        <v>1800000</v>
      </c>
    </row>
    <row r="11">
      <c r="A11" s="4" t="inlineStr">
        <is>
          <t>Weighted average useful life</t>
        </is>
      </c>
      <c r="D11" s="4" t="inlineStr">
        <is>
          <t>20 years</t>
        </is>
      </c>
    </row>
    <row r="12">
      <c r="A12" s="4" t="inlineStr">
        <is>
          <t>Trademarks and other</t>
        </is>
      </c>
    </row>
    <row r="13">
      <c r="A13" s="3" t="inlineStr">
        <is>
          <t>Acquired Finite-Lived Intangible Assets [Line Items]</t>
        </is>
      </c>
    </row>
    <row r="14">
      <c r="A14" s="4" t="inlineStr">
        <is>
          <t>Intangible assets acquired</t>
        </is>
      </c>
      <c r="D14" s="9" t="n">
        <v>3600000</v>
      </c>
      <c r="E14" s="5" t="n">
        <v>1200000</v>
      </c>
    </row>
    <row r="15">
      <c r="A15" s="4" t="inlineStr">
        <is>
          <t>Change in intangible assets, additions</t>
        </is>
      </c>
      <c r="D15" s="5" t="n">
        <v>3600000</v>
      </c>
      <c r="E15" s="5" t="n">
        <v>1000000</v>
      </c>
    </row>
    <row r="16">
      <c r="A16" s="4" t="inlineStr">
        <is>
          <t>Adjustments to purchase price allocations</t>
        </is>
      </c>
      <c r="D16" s="9" t="n">
        <v>0</v>
      </c>
      <c r="E16" s="9" t="n">
        <v>200000</v>
      </c>
    </row>
    <row r="17">
      <c r="A17" s="4" t="inlineStr">
        <is>
          <t>Weighted average useful life</t>
        </is>
      </c>
      <c r="D17"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ummary of the Components of Intangible Assets (Details) - USD ($) $ in Millions</t>
        </is>
      </c>
      <c r="B1" s="2" t="inlineStr">
        <is>
          <t>6 Months Ended</t>
        </is>
      </c>
    </row>
    <row r="2">
      <c r="B2" s="2" t="inlineStr">
        <is>
          <t>Jul. 04, 2021</t>
        </is>
      </c>
      <c r="C2" s="2" t="inlineStr">
        <is>
          <t>Jan. 03, 2021</t>
        </is>
      </c>
    </row>
    <row r="3">
      <c r="A3" s="3" t="inlineStr">
        <is>
          <t>Finite-Lived Intangible Assets [Line Items]</t>
        </is>
      </c>
    </row>
    <row r="4">
      <c r="A4" s="4" t="inlineStr">
        <is>
          <t>Amount</t>
        </is>
      </c>
      <c r="B4" s="6" t="n">
        <v>402.1</v>
      </c>
      <c r="C4" s="6" t="n">
        <v>366.3</v>
      </c>
    </row>
    <row r="5">
      <c r="A5" s="4" t="inlineStr">
        <is>
          <t>Accumulated Amortization</t>
        </is>
      </c>
      <c r="B5" s="5" t="n">
        <v>192</v>
      </c>
      <c r="C5" s="5" t="n">
        <v>170</v>
      </c>
    </row>
    <row r="6">
      <c r="A6" s="4" t="inlineStr">
        <is>
          <t>Net</t>
        </is>
      </c>
      <c r="B6" s="6" t="n">
        <v>210.1</v>
      </c>
      <c r="C6" s="7" t="n">
        <v>196.3</v>
      </c>
    </row>
    <row r="7">
      <c r="A7" s="4" t="inlineStr">
        <is>
          <t>Customer relationships</t>
        </is>
      </c>
    </row>
    <row r="8">
      <c r="A8" s="3" t="inlineStr">
        <is>
          <t>Finite-Lived Intangible Assets [Line Items]</t>
        </is>
      </c>
    </row>
    <row r="9">
      <c r="A9" s="4" t="inlineStr">
        <is>
          <t>Weighted Average Remaining Useful Life</t>
        </is>
      </c>
      <c r="B9" s="4" t="inlineStr">
        <is>
          <t>17 years 2 months 12 days</t>
        </is>
      </c>
    </row>
    <row r="10">
      <c r="A10" s="4" t="inlineStr">
        <is>
          <t>Amount</t>
        </is>
      </c>
      <c r="B10" s="6" t="n">
        <v>372.7</v>
      </c>
      <c r="C10" s="7" t="n">
        <v>340.5</v>
      </c>
    </row>
    <row r="11">
      <c r="A11" s="4" t="inlineStr">
        <is>
          <t>Accumulated Amortization</t>
        </is>
      </c>
      <c r="B11" s="7" t="n">
        <v>176.7</v>
      </c>
      <c r="C11" s="7" t="n">
        <v>156.9</v>
      </c>
    </row>
    <row r="12">
      <c r="A12" s="4" t="inlineStr">
        <is>
          <t>Net</t>
        </is>
      </c>
      <c r="B12" s="9" t="n">
        <v>196</v>
      </c>
      <c r="C12" s="7" t="n">
        <v>183.6</v>
      </c>
    </row>
    <row r="13">
      <c r="A13" s="4" t="inlineStr">
        <is>
          <t>Trademarks and other</t>
        </is>
      </c>
    </row>
    <row r="14">
      <c r="A14" s="3" t="inlineStr">
        <is>
          <t>Finite-Lived Intangible Assets [Line Items]</t>
        </is>
      </c>
    </row>
    <row r="15">
      <c r="A15" s="4" t="inlineStr">
        <is>
          <t>Weighted Average Remaining Useful Life</t>
        </is>
      </c>
      <c r="B15" s="4" t="inlineStr">
        <is>
          <t>3 years 8 months 12 days</t>
        </is>
      </c>
    </row>
    <row r="16">
      <c r="A16" s="4" t="inlineStr">
        <is>
          <t>Amount</t>
        </is>
      </c>
      <c r="B16" s="6" t="n">
        <v>29.4</v>
      </c>
      <c r="C16" s="7" t="n">
        <v>25.8</v>
      </c>
    </row>
    <row r="17">
      <c r="A17" s="4" t="inlineStr">
        <is>
          <t>Accumulated Amortization</t>
        </is>
      </c>
      <c r="B17" s="7" t="n">
        <v>15.3</v>
      </c>
      <c r="C17" s="7" t="n">
        <v>13.1</v>
      </c>
    </row>
    <row r="18">
      <c r="A18" s="4" t="inlineStr">
        <is>
          <t>Net</t>
        </is>
      </c>
      <c r="B18" s="6" t="n">
        <v>14.1</v>
      </c>
      <c r="C18" s="6" t="n">
        <v>1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Total Future Amortization (Details) - USD ($) $ in Millions</t>
        </is>
      </c>
      <c r="B1" s="2" t="inlineStr">
        <is>
          <t>Jul. 04, 2021</t>
        </is>
      </c>
      <c r="C1" s="2" t="inlineStr">
        <is>
          <t>Jan. 03, 2021</t>
        </is>
      </c>
    </row>
    <row r="2">
      <c r="A2" s="3" t="inlineStr">
        <is>
          <t>Goodwill and Intangible Assets Disclosure [Abstract]</t>
        </is>
      </c>
    </row>
    <row r="3">
      <c r="A3" s="4" t="inlineStr">
        <is>
          <t>2021 (remainder)</t>
        </is>
      </c>
      <c r="B3" s="6" t="n">
        <v>22.6</v>
      </c>
    </row>
    <row r="4">
      <c r="A4" s="4" t="inlineStr">
        <is>
          <t>2022</t>
        </is>
      </c>
      <c r="B4" s="7" t="n">
        <v>38.8</v>
      </c>
    </row>
    <row r="5">
      <c r="A5" s="4" t="inlineStr">
        <is>
          <t>2023</t>
        </is>
      </c>
      <c r="B5" s="7" t="n">
        <v>31.4</v>
      </c>
    </row>
    <row r="6">
      <c r="A6" s="4" t="inlineStr">
        <is>
          <t>2024</t>
        </is>
      </c>
      <c r="B6" s="7" t="n">
        <v>25.1</v>
      </c>
    </row>
    <row r="7">
      <c r="A7" s="4" t="inlineStr">
        <is>
          <t>2025</t>
        </is>
      </c>
      <c r="B7" s="7" t="n">
        <v>19.9</v>
      </c>
    </row>
    <row r="8">
      <c r="A8" s="4" t="inlineStr">
        <is>
          <t>Thereafter</t>
        </is>
      </c>
      <c r="B8" s="7" t="n">
        <v>72.3</v>
      </c>
    </row>
    <row r="9">
      <c r="A9" s="4" t="inlineStr">
        <is>
          <t>Net</t>
        </is>
      </c>
      <c r="B9" s="6" t="n">
        <v>210.1</v>
      </c>
      <c r="C9" s="6" t="n">
        <v>1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l. 04, 2021</t>
        </is>
      </c>
    </row>
    <row r="3">
      <c r="A3" s="4" t="inlineStr">
        <is>
          <t>Minimum</t>
        </is>
      </c>
    </row>
    <row r="4">
      <c r="A4" s="3" t="inlineStr">
        <is>
          <t>Lease cost</t>
        </is>
      </c>
    </row>
    <row r="5">
      <c r="A5" s="4" t="inlineStr">
        <is>
          <t>Lease renewal term</t>
        </is>
      </c>
      <c r="B5" s="4" t="inlineStr">
        <is>
          <t>1 year</t>
        </is>
      </c>
    </row>
    <row r="6">
      <c r="A6" s="4" t="inlineStr">
        <is>
          <t>Maximum</t>
        </is>
      </c>
    </row>
    <row r="7">
      <c r="A7" s="3" t="inlineStr">
        <is>
          <t>Lease cost</t>
        </is>
      </c>
    </row>
    <row r="8">
      <c r="A8" s="4" t="inlineStr">
        <is>
          <t>Lease renewal term</t>
        </is>
      </c>
      <c r="B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Finance lease cost</t>
        </is>
      </c>
    </row>
    <row r="4">
      <c r="A4" s="4" t="inlineStr">
        <is>
          <t>Amortization of right-of-use assets</t>
        </is>
      </c>
      <c r="B4" s="6" t="n">
        <v>2.6</v>
      </c>
      <c r="C4" s="6" t="n">
        <v>2.2</v>
      </c>
      <c r="D4" s="6" t="n">
        <v>5.2</v>
      </c>
      <c r="E4" s="6" t="n">
        <v>4.2</v>
      </c>
    </row>
    <row r="5">
      <c r="A5" s="4" t="inlineStr">
        <is>
          <t>Interest on lease liabilities</t>
        </is>
      </c>
      <c r="B5" s="7" t="n">
        <v>0.3</v>
      </c>
      <c r="C5" s="7" t="n">
        <v>0.3</v>
      </c>
      <c r="D5" s="7" t="n">
        <v>0.7</v>
      </c>
      <c r="E5" s="7" t="n">
        <v>0.6</v>
      </c>
    </row>
    <row r="6">
      <c r="A6" s="4" t="inlineStr">
        <is>
          <t>Short-term lease cost</t>
        </is>
      </c>
      <c r="B6" s="7" t="n">
        <v>0.3</v>
      </c>
      <c r="C6" s="7" t="n">
        <v>0.4</v>
      </c>
      <c r="D6" s="7" t="n">
        <v>0.8</v>
      </c>
      <c r="E6" s="7" t="n">
        <v>0.8</v>
      </c>
    </row>
    <row r="7">
      <c r="A7" s="4" t="inlineStr">
        <is>
          <t>Variable lease cost</t>
        </is>
      </c>
      <c r="B7" s="7" t="n">
        <v>0.3</v>
      </c>
      <c r="C7" s="7" t="n">
        <v>0.1</v>
      </c>
      <c r="D7" s="7" t="n">
        <v>0.5</v>
      </c>
      <c r="E7" s="7" t="n">
        <v>0.3</v>
      </c>
    </row>
    <row r="8">
      <c r="A8" s="4" t="inlineStr">
        <is>
          <t>Sublease income</t>
        </is>
      </c>
      <c r="B8" s="7" t="n">
        <v>-0.3</v>
      </c>
      <c r="C8" s="7" t="n">
        <v>-0.3</v>
      </c>
      <c r="D8" s="7" t="n">
        <v>-0.6</v>
      </c>
      <c r="E8" s="7" t="n">
        <v>-0.6</v>
      </c>
    </row>
    <row r="9">
      <c r="A9" s="4" t="inlineStr">
        <is>
          <t>Total lease cost</t>
        </is>
      </c>
      <c r="B9" s="7" t="n">
        <v>22.1</v>
      </c>
      <c r="C9" s="7" t="n">
        <v>19.9</v>
      </c>
      <c r="D9" s="7" t="n">
        <v>42.9</v>
      </c>
      <c r="E9" s="7" t="n">
        <v>39.3</v>
      </c>
    </row>
    <row r="10">
      <c r="A10" s="4" t="inlineStr">
        <is>
          <t>Cost of goods sold</t>
        </is>
      </c>
    </row>
    <row r="11">
      <c r="A11" s="3" t="inlineStr">
        <is>
          <t>Finance lease cost</t>
        </is>
      </c>
    </row>
    <row r="12">
      <c r="A12" s="4" t="inlineStr">
        <is>
          <t>Operating lease cost</t>
        </is>
      </c>
      <c r="B12" s="7" t="n">
        <v>0.9</v>
      </c>
      <c r="C12" s="7" t="n">
        <v>0.8</v>
      </c>
      <c r="D12" s="7" t="n">
        <v>1.6</v>
      </c>
      <c r="E12" s="7" t="n">
        <v>1.6</v>
      </c>
    </row>
    <row r="13">
      <c r="A13" s="4" t="inlineStr">
        <is>
          <t>Selling, general and administrative expenses</t>
        </is>
      </c>
    </row>
    <row r="14">
      <c r="A14" s="3" t="inlineStr">
        <is>
          <t>Finance lease cost</t>
        </is>
      </c>
    </row>
    <row r="15">
      <c r="A15" s="4" t="inlineStr">
        <is>
          <t>Operating lease cost</t>
        </is>
      </c>
      <c r="B15" s="9" t="n">
        <v>18</v>
      </c>
      <c r="C15" s="6" t="n">
        <v>16.4</v>
      </c>
      <c r="D15" s="6" t="n">
        <v>34.7</v>
      </c>
      <c r="E15" s="6" t="n">
        <v>3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Cash paid for amounts included in the measurements of lease liabilities</t>
        </is>
      </c>
    </row>
    <row r="4">
      <c r="A4" s="4" t="inlineStr">
        <is>
          <t>Operating cash flows from finance leases</t>
        </is>
      </c>
      <c r="B4" s="6" t="n">
        <v>0.3</v>
      </c>
      <c r="C4" s="6" t="n">
        <v>0.3</v>
      </c>
      <c r="D4" s="6" t="n">
        <v>0.7</v>
      </c>
      <c r="E4" s="6" t="n">
        <v>0.6</v>
      </c>
    </row>
    <row r="5">
      <c r="A5" s="4" t="inlineStr">
        <is>
          <t>Operating cash flows from operating leases</t>
        </is>
      </c>
      <c r="B5" s="7" t="n">
        <v>18.6</v>
      </c>
      <c r="C5" s="7" t="n">
        <v>16.2</v>
      </c>
      <c r="D5" s="7" t="n">
        <v>35.5</v>
      </c>
      <c r="E5" s="7" t="n">
        <v>32.7</v>
      </c>
    </row>
    <row r="6">
      <c r="A6" s="4" t="inlineStr">
        <is>
          <t>Cash paid for amounts included in the measurements of lease liabilities, financing cash flows from finance leases</t>
        </is>
      </c>
      <c r="B6" s="7" t="n">
        <v>2.6</v>
      </c>
      <c r="C6" s="7" t="n">
        <v>2.1</v>
      </c>
      <c r="D6" s="5" t="n">
        <v>5</v>
      </c>
      <c r="E6" s="7" t="n">
        <v>3.9</v>
      </c>
    </row>
    <row r="7">
      <c r="A7" s="3" t="inlineStr">
        <is>
          <t>Right-of-use assets obtained in exchange for new lease liabilities</t>
        </is>
      </c>
    </row>
    <row r="8">
      <c r="A8" s="4" t="inlineStr">
        <is>
          <t>Finance leases</t>
        </is>
      </c>
      <c r="B8" s="5" t="n">
        <v>3</v>
      </c>
      <c r="C8" s="7" t="n">
        <v>4.9</v>
      </c>
      <c r="D8" s="5" t="n">
        <v>5</v>
      </c>
      <c r="E8" s="7" t="n">
        <v>11.5</v>
      </c>
    </row>
    <row r="9">
      <c r="A9" s="4" t="inlineStr">
        <is>
          <t>Operating leases</t>
        </is>
      </c>
      <c r="B9" s="6" t="n">
        <v>21.1</v>
      </c>
      <c r="C9" s="6" t="n">
        <v>9.800000000000001</v>
      </c>
      <c r="D9" s="6" t="n">
        <v>33.6</v>
      </c>
      <c r="E9" s="6" t="n">
        <v>3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for Operating and Finance Leases (Details) $ in Millions</t>
        </is>
      </c>
      <c r="B1" s="2" t="inlineStr">
        <is>
          <t>Jul. 04, 2021USD ($)</t>
        </is>
      </c>
    </row>
    <row r="2">
      <c r="A2" s="3" t="inlineStr">
        <is>
          <t>Operating Leases</t>
        </is>
      </c>
    </row>
    <row r="3">
      <c r="A3" s="4" t="inlineStr">
        <is>
          <t>2021 (remainder)</t>
        </is>
      </c>
      <c r="B3" s="6" t="n">
        <v>30.3</v>
      </c>
    </row>
    <row r="4">
      <c r="A4" s="4" t="inlineStr">
        <is>
          <t>2022</t>
        </is>
      </c>
      <c r="B4" s="5" t="n">
        <v>65</v>
      </c>
    </row>
    <row r="5">
      <c r="A5" s="4" t="inlineStr">
        <is>
          <t>2023</t>
        </is>
      </c>
      <c r="B5" s="7" t="n">
        <v>53.6</v>
      </c>
    </row>
    <row r="6">
      <c r="A6" s="4" t="inlineStr">
        <is>
          <t>2024</t>
        </is>
      </c>
      <c r="B6" s="7" t="n">
        <v>43.7</v>
      </c>
    </row>
    <row r="7">
      <c r="A7" s="4" t="inlineStr">
        <is>
          <t>2025</t>
        </is>
      </c>
      <c r="B7" s="7" t="n">
        <v>33.6</v>
      </c>
    </row>
    <row r="8">
      <c r="A8" s="4" t="inlineStr">
        <is>
          <t>2026</t>
        </is>
      </c>
      <c r="B8" s="7" t="n">
        <v>22.4</v>
      </c>
    </row>
    <row r="9">
      <c r="A9" s="4" t="inlineStr">
        <is>
          <t>Thereafter</t>
        </is>
      </c>
      <c r="B9" s="7" t="n">
        <v>79.5</v>
      </c>
    </row>
    <row r="10">
      <c r="A10" s="4" t="inlineStr">
        <is>
          <t>Total lease payments</t>
        </is>
      </c>
      <c r="B10" s="7" t="n">
        <v>328.1</v>
      </c>
    </row>
    <row r="11">
      <c r="A11" s="4" t="inlineStr">
        <is>
          <t>Less: interest</t>
        </is>
      </c>
      <c r="B11" s="7" t="n">
        <v>57.3</v>
      </c>
    </row>
    <row r="12">
      <c r="A12" s="4" t="inlineStr">
        <is>
          <t>Present value of lease liabilities</t>
        </is>
      </c>
      <c r="B12" s="7" t="n">
        <v>270.8</v>
      </c>
    </row>
    <row r="13">
      <c r="A13" s="3" t="inlineStr">
        <is>
          <t>Finance Leases</t>
        </is>
      </c>
    </row>
    <row r="14">
      <c r="A14" s="4" t="inlineStr">
        <is>
          <t>2021 (remainder)</t>
        </is>
      </c>
      <c r="B14" s="7" t="n">
        <v>5.8</v>
      </c>
    </row>
    <row r="15">
      <c r="A15" s="4" t="inlineStr">
        <is>
          <t>2022</t>
        </is>
      </c>
      <c r="B15" s="7" t="n">
        <v>10.7</v>
      </c>
    </row>
    <row r="16">
      <c r="A16" s="4" t="inlineStr">
        <is>
          <t>2023</t>
        </is>
      </c>
      <c r="B16" s="7" t="n">
        <v>10.1</v>
      </c>
    </row>
    <row r="17">
      <c r="A17" s="4" t="inlineStr">
        <is>
          <t>2024</t>
        </is>
      </c>
      <c r="B17" s="7" t="n">
        <v>8.9</v>
      </c>
    </row>
    <row r="18">
      <c r="A18" s="4" t="inlineStr">
        <is>
          <t>2025</t>
        </is>
      </c>
      <c r="B18" s="5" t="n">
        <v>6</v>
      </c>
    </row>
    <row r="19">
      <c r="A19" s="4" t="inlineStr">
        <is>
          <t>2026</t>
        </is>
      </c>
      <c r="B19" s="7" t="n">
        <v>3.1</v>
      </c>
    </row>
    <row r="20">
      <c r="A20" s="4" t="inlineStr">
        <is>
          <t>Thereafter</t>
        </is>
      </c>
      <c r="B20" s="7" t="n">
        <v>0.3</v>
      </c>
    </row>
    <row r="21">
      <c r="A21" s="4" t="inlineStr">
        <is>
          <t>Total lease payments</t>
        </is>
      </c>
      <c r="B21" s="7" t="n">
        <v>44.9</v>
      </c>
    </row>
    <row r="22">
      <c r="A22" s="4" t="inlineStr">
        <is>
          <t>Less: interest</t>
        </is>
      </c>
      <c r="B22" s="7" t="n">
        <v>3.1</v>
      </c>
    </row>
    <row r="23">
      <c r="A23" s="4" t="inlineStr">
        <is>
          <t>Present value of lease liabilities</t>
        </is>
      </c>
      <c r="B23" s="6" t="n">
        <v>4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Lease Term and Discount Rate (Details)</t>
        </is>
      </c>
      <c r="B1" s="2" t="inlineStr">
        <is>
          <t>Jul. 04, 2021</t>
        </is>
      </c>
    </row>
    <row r="2">
      <c r="A2" s="3" t="inlineStr">
        <is>
          <t>Leases [Abstract]</t>
        </is>
      </c>
    </row>
    <row r="3">
      <c r="A3" s="4" t="inlineStr">
        <is>
          <t>Weighted-average remaining lease term, finance leases</t>
        </is>
      </c>
      <c r="B3" s="4" t="inlineStr">
        <is>
          <t>4 years 4 months 24 days</t>
        </is>
      </c>
    </row>
    <row r="4">
      <c r="A4" s="4" t="inlineStr">
        <is>
          <t>Weighted-average remaining lease term, operating leases</t>
        </is>
      </c>
      <c r="B4" s="4" t="inlineStr">
        <is>
          <t>6 years 8 months 12 days</t>
        </is>
      </c>
    </row>
    <row r="5">
      <c r="A5" s="4" t="inlineStr">
        <is>
          <t>Weighted-average discount rate, finance leases</t>
        </is>
      </c>
      <c r="B5" s="4" t="inlineStr">
        <is>
          <t>3.50%</t>
        </is>
      </c>
    </row>
    <row r="6">
      <c r="A6" s="4" t="inlineStr">
        <is>
          <t>Weighted-average discount rate, operating leases</t>
        </is>
      </c>
      <c r="B6" s="4" t="inlineStr">
        <is>
          <t>5.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Net income</t>
        </is>
      </c>
      <c r="B4" s="6" t="n">
        <v>123.5</v>
      </c>
      <c r="C4" s="6" t="n">
        <v>79.09999999999999</v>
      </c>
      <c r="D4" s="6" t="n">
        <v>130.9</v>
      </c>
      <c r="E4" s="6" t="n">
        <v>61.6</v>
      </c>
    </row>
    <row r="5">
      <c r="A5" s="3" t="inlineStr">
        <is>
          <t>Other comprehensive income (loss):</t>
        </is>
      </c>
    </row>
    <row r="6">
      <c r="A6" s="4" t="inlineStr">
        <is>
          <t>Foreign currency translation adjustments</t>
        </is>
      </c>
      <c r="B6" s="7" t="n">
        <v>0.3</v>
      </c>
      <c r="C6" s="7" t="n">
        <v>0.4</v>
      </c>
      <c r="D6" s="7" t="n">
        <v>0.5</v>
      </c>
      <c r="E6" s="7" t="n">
        <v>-0.5</v>
      </c>
    </row>
    <row r="7">
      <c r="A7" s="4" t="inlineStr">
        <is>
          <t>Interest rate swaps - net unrealized gains (losses) and reclassifications into earnings, net of taxes of $—, $(0.1), $(0.3), and $1.1, respectively</t>
        </is>
      </c>
      <c r="B7" s="5" t="n">
        <v>0</v>
      </c>
      <c r="C7" s="7" t="n">
        <v>0.3</v>
      </c>
      <c r="D7" s="7" t="n">
        <v>0.9</v>
      </c>
      <c r="E7" s="7" t="n">
        <v>-3.5</v>
      </c>
    </row>
    <row r="8">
      <c r="A8" s="4" t="inlineStr">
        <is>
          <t>Total other comprehensive income (loss)</t>
        </is>
      </c>
      <c r="B8" s="7" t="n">
        <v>0.3</v>
      </c>
      <c r="C8" s="7" t="n">
        <v>0.7</v>
      </c>
      <c r="D8" s="7" t="n">
        <v>1.4</v>
      </c>
      <c r="E8" s="5" t="n">
        <v>-4</v>
      </c>
    </row>
    <row r="9">
      <c r="A9" s="4" t="inlineStr">
        <is>
          <t>Comprehensive income</t>
        </is>
      </c>
      <c r="B9" s="6" t="n">
        <v>123.8</v>
      </c>
      <c r="C9" s="6" t="n">
        <v>79.8</v>
      </c>
      <c r="D9" s="6" t="n">
        <v>132.3</v>
      </c>
      <c r="E9" s="6" t="n">
        <v>5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and Stock Incentive Plans - Additional Information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Share-based Compensation Arrangement by Share-based Payment Award [Line Items]</t>
        </is>
      </c>
    </row>
    <row r="4">
      <c r="A4" s="4" t="inlineStr">
        <is>
          <t>Contributions to the defined contribution benefit plan made by Company</t>
        </is>
      </c>
      <c r="B4" s="9" t="n">
        <v>3</v>
      </c>
      <c r="C4" s="6" t="n">
        <v>2.5</v>
      </c>
      <c r="D4" s="6" t="n">
        <v>6.3</v>
      </c>
      <c r="E4" s="6" t="n">
        <v>5.2</v>
      </c>
    </row>
    <row r="5">
      <c r="A5" s="4" t="inlineStr">
        <is>
          <t>Number of shares authorized (in shares)</t>
        </is>
      </c>
      <c r="B5" s="5" t="n">
        <v>2155280</v>
      </c>
      <c r="D5" s="5" t="n">
        <v>2155280</v>
      </c>
      <c r="F5" s="5" t="n">
        <v>2155280</v>
      </c>
    </row>
    <row r="6">
      <c r="A6" s="4" t="inlineStr">
        <is>
          <t>Shares reserved for issuance (in shares)</t>
        </is>
      </c>
      <c r="B6" s="5" t="n">
        <v>2015949</v>
      </c>
      <c r="D6" s="5" t="n">
        <v>2015949</v>
      </c>
    </row>
    <row r="7">
      <c r="A7" s="4" t="inlineStr">
        <is>
          <t>RSUs and PSUs</t>
        </is>
      </c>
    </row>
    <row r="8">
      <c r="A8" s="3" t="inlineStr">
        <is>
          <t>Share-based Compensation Arrangement by Share-based Payment Award [Line Items]</t>
        </is>
      </c>
    </row>
    <row r="9">
      <c r="A9" s="4" t="inlineStr">
        <is>
          <t>Vesting period</t>
        </is>
      </c>
      <c r="D9" s="4" t="inlineStr">
        <is>
          <t>4 years</t>
        </is>
      </c>
    </row>
    <row r="10">
      <c r="A10" s="4" t="inlineStr">
        <is>
          <t>Expiration period</t>
        </is>
      </c>
      <c r="D10" s="4" t="inlineStr">
        <is>
          <t>10 years</t>
        </is>
      </c>
    </row>
    <row r="11">
      <c r="A11" s="4" t="inlineStr">
        <is>
          <t>Option</t>
        </is>
      </c>
    </row>
    <row r="12">
      <c r="A12" s="3" t="inlineStr">
        <is>
          <t>Share-based Compensation Arrangement by Share-based Payment Award [Line Items]</t>
        </is>
      </c>
    </row>
    <row r="13">
      <c r="A13" s="4" t="inlineStr">
        <is>
          <t>Vesting period</t>
        </is>
      </c>
      <c r="D13" s="4" t="inlineStr">
        <is>
          <t>4 years</t>
        </is>
      </c>
    </row>
    <row r="14">
      <c r="A14" s="4" t="inlineStr">
        <is>
          <t>Expiration period</t>
        </is>
      </c>
      <c r="D14" s="4" t="inlineStr">
        <is>
          <t>10 years</t>
        </is>
      </c>
    </row>
    <row r="15">
      <c r="A15" s="4" t="inlineStr">
        <is>
          <t>PSUs</t>
        </is>
      </c>
    </row>
    <row r="16">
      <c r="A16" s="3" t="inlineStr">
        <is>
          <t>Share-based Compensation Arrangement by Share-based Payment Award [Line Items]</t>
        </is>
      </c>
    </row>
    <row r="17">
      <c r="A17" s="4" t="inlineStr">
        <is>
          <t>Vesting period</t>
        </is>
      </c>
      <c r="D17" s="4" t="inlineStr">
        <is>
          <t>3 years</t>
        </is>
      </c>
    </row>
    <row r="18">
      <c r="A18" s="4" t="inlineStr">
        <is>
          <t>2016 Plan</t>
        </is>
      </c>
    </row>
    <row r="19">
      <c r="A19" s="3" t="inlineStr">
        <is>
          <t>Share-based Compensation Arrangement by Share-based Payment Award [Line Items]</t>
        </is>
      </c>
    </row>
    <row r="20">
      <c r="A20" s="4" t="inlineStr">
        <is>
          <t>Shares reserved for issuance (in shares)</t>
        </is>
      </c>
      <c r="F20" s="5" t="n">
        <v>555280</v>
      </c>
    </row>
    <row r="21">
      <c r="A21" s="4" t="inlineStr">
        <is>
          <t>2020 Plan</t>
        </is>
      </c>
    </row>
    <row r="22">
      <c r="A22" s="3" t="inlineStr">
        <is>
          <t>Share-based Compensation Arrangement by Share-based Payment Award [Line Items]</t>
        </is>
      </c>
    </row>
    <row r="23">
      <c r="A23" s="4" t="inlineStr">
        <is>
          <t>Number of shares authorized (in shares)</t>
        </is>
      </c>
      <c r="F23" s="5" t="n">
        <v>1600000</v>
      </c>
    </row>
    <row r="24">
      <c r="A24" s="4" t="inlineStr">
        <is>
          <t>25% vested in year 1 | RSUs and PSUs</t>
        </is>
      </c>
    </row>
    <row r="25">
      <c r="A25" s="3" t="inlineStr">
        <is>
          <t>Share-based Compensation Arrangement by Share-based Payment Award [Line Items]</t>
        </is>
      </c>
    </row>
    <row r="26">
      <c r="A26" s="4" t="inlineStr">
        <is>
          <t>Vesting percentage</t>
        </is>
      </c>
      <c r="D26" s="4" t="inlineStr">
        <is>
          <t>25.00%</t>
        </is>
      </c>
    </row>
    <row r="27">
      <c r="A27" s="4" t="inlineStr">
        <is>
          <t>25% vested in year 1 | Option</t>
        </is>
      </c>
    </row>
    <row r="28">
      <c r="A28" s="3" t="inlineStr">
        <is>
          <t>Share-based Compensation Arrangement by Share-based Payment Award [Line Items]</t>
        </is>
      </c>
    </row>
    <row r="29">
      <c r="A29" s="4" t="inlineStr">
        <is>
          <t>Vesting percentage</t>
        </is>
      </c>
      <c r="D29" s="4" t="inlineStr">
        <is>
          <t>25.00%</t>
        </is>
      </c>
    </row>
    <row r="30">
      <c r="A30" s="4" t="inlineStr">
        <is>
          <t>25% vested in year 2 | RSUs and PSUs</t>
        </is>
      </c>
    </row>
    <row r="31">
      <c r="A31" s="3" t="inlineStr">
        <is>
          <t>Share-based Compensation Arrangement by Share-based Payment Award [Line Items]</t>
        </is>
      </c>
    </row>
    <row r="32">
      <c r="A32" s="4" t="inlineStr">
        <is>
          <t>Vesting percentage</t>
        </is>
      </c>
      <c r="D32" s="4" t="inlineStr">
        <is>
          <t>25.00%</t>
        </is>
      </c>
    </row>
    <row r="33">
      <c r="A33" s="4" t="inlineStr">
        <is>
          <t>25% vested in year 2 | Option</t>
        </is>
      </c>
    </row>
    <row r="34">
      <c r="A34" s="3" t="inlineStr">
        <is>
          <t>Share-based Compensation Arrangement by Share-based Payment Award [Line Items]</t>
        </is>
      </c>
    </row>
    <row r="35">
      <c r="A35" s="4" t="inlineStr">
        <is>
          <t>Vesting percentage</t>
        </is>
      </c>
      <c r="D35" s="4" t="inlineStr">
        <is>
          <t>25.00%</t>
        </is>
      </c>
    </row>
    <row r="36">
      <c r="A36" s="4" t="inlineStr">
        <is>
          <t>25% vested in year 3 | Option</t>
        </is>
      </c>
    </row>
    <row r="37">
      <c r="A37" s="3" t="inlineStr">
        <is>
          <t>Share-based Compensation Arrangement by Share-based Payment Award [Line Items]</t>
        </is>
      </c>
    </row>
    <row r="38">
      <c r="A38" s="4" t="inlineStr">
        <is>
          <t>Vesting percentage</t>
        </is>
      </c>
      <c r="D38" s="4" t="inlineStr">
        <is>
          <t>25.00%</t>
        </is>
      </c>
    </row>
    <row r="39">
      <c r="A39" s="4" t="inlineStr">
        <is>
          <t>25% vested in year 4 | RSUs and PSUs</t>
        </is>
      </c>
    </row>
    <row r="40">
      <c r="A40" s="3" t="inlineStr">
        <is>
          <t>Share-based Compensation Arrangement by Share-based Payment Award [Line Items]</t>
        </is>
      </c>
    </row>
    <row r="41">
      <c r="A41" s="4" t="inlineStr">
        <is>
          <t>Vesting percentage</t>
        </is>
      </c>
      <c r="D41" s="4" t="inlineStr">
        <is>
          <t>25.00%</t>
        </is>
      </c>
    </row>
    <row r="42">
      <c r="A42" s="4" t="inlineStr">
        <is>
          <t>25% vested in year 4 | Option</t>
        </is>
      </c>
    </row>
    <row r="43">
      <c r="A43" s="3" t="inlineStr">
        <is>
          <t>Share-based Compensation Arrangement by Share-based Payment Award [Line Items]</t>
        </is>
      </c>
    </row>
    <row r="44">
      <c r="A44" s="4" t="inlineStr">
        <is>
          <t>Vesting percentage</t>
        </is>
      </c>
      <c r="D44" s="4" t="inlineStr">
        <is>
          <t>25.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Employee Benefit and Stock Incentive Plans - Summary of Stock-based Compensation Activities (Details)</t>
        </is>
      </c>
      <c r="B1" s="2" t="inlineStr">
        <is>
          <t>6 Months Ended</t>
        </is>
      </c>
    </row>
    <row r="2">
      <c r="B2" s="2" t="inlineStr">
        <is>
          <t>Jul. 04, 2021shares</t>
        </is>
      </c>
    </row>
    <row r="3">
      <c r="A3" s="4" t="inlineStr">
        <is>
          <t>Stock options</t>
        </is>
      </c>
    </row>
    <row r="4">
      <c r="A4" s="3" t="inlineStr">
        <is>
          <t>Share-based Compensation Arrangement by Share-based Payment Award, Options, Nonvested, Number of Shares [Roll Forward]</t>
        </is>
      </c>
    </row>
    <row r="5">
      <c r="A5" s="4" t="inlineStr">
        <is>
          <t>Outstanding, beginning balance (in shares)</t>
        </is>
      </c>
      <c r="B5" s="5" t="n">
        <v>1595300</v>
      </c>
    </row>
    <row r="6">
      <c r="A6" s="4" t="inlineStr">
        <is>
          <t>Granted (in shares)</t>
        </is>
      </c>
      <c r="B6" s="5" t="n">
        <v>73100</v>
      </c>
    </row>
    <row r="7">
      <c r="A7" s="4" t="inlineStr">
        <is>
          <t>Exercised/Vested/Settled (in shares)</t>
        </is>
      </c>
      <c r="B7" s="5" t="n">
        <v>-199900</v>
      </c>
    </row>
    <row r="8">
      <c r="A8" s="4" t="inlineStr">
        <is>
          <t>Expired or forfeited (in shares)</t>
        </is>
      </c>
      <c r="B8" s="5" t="n">
        <v>-6700</v>
      </c>
    </row>
    <row r="9">
      <c r="A9" s="4" t="inlineStr">
        <is>
          <t>Outstanding, ending balance (in shares)</t>
        </is>
      </c>
      <c r="B9" s="5" t="n">
        <v>1461800</v>
      </c>
    </row>
    <row r="10">
      <c r="A10" s="4" t="inlineStr">
        <is>
          <t>RSUs</t>
        </is>
      </c>
    </row>
    <row r="11">
      <c r="A11" s="3" t="inlineStr">
        <is>
          <t>RSUs, DSUs and PSUs</t>
        </is>
      </c>
    </row>
    <row r="12">
      <c r="A12" s="4" t="inlineStr">
        <is>
          <t>Outstanding, beginning balance (in shares)</t>
        </is>
      </c>
      <c r="B12" s="5" t="n">
        <v>174100</v>
      </c>
    </row>
    <row r="13">
      <c r="A13" s="4" t="inlineStr">
        <is>
          <t>Granted (in shares)</t>
        </is>
      </c>
      <c r="B13" s="5" t="n">
        <v>68500</v>
      </c>
    </row>
    <row r="14">
      <c r="A14" s="4" t="inlineStr">
        <is>
          <t>Exercised/Vested/Settled (in shares)</t>
        </is>
      </c>
      <c r="B14" s="5" t="n">
        <v>-58600</v>
      </c>
    </row>
    <row r="15">
      <c r="A15" s="4" t="inlineStr">
        <is>
          <t>Expired or forfeited (in shares)</t>
        </is>
      </c>
      <c r="B15" s="5" t="n">
        <v>-5100</v>
      </c>
    </row>
    <row r="16">
      <c r="A16" s="4" t="inlineStr">
        <is>
          <t>Outstanding, ending balance (in shares)</t>
        </is>
      </c>
      <c r="B16" s="5" t="n">
        <v>178900</v>
      </c>
    </row>
    <row r="17">
      <c r="A17" s="4" t="inlineStr">
        <is>
          <t>DSUs</t>
        </is>
      </c>
    </row>
    <row r="18">
      <c r="A18" s="3" t="inlineStr">
        <is>
          <t>RSUs, DSUs and PSUs</t>
        </is>
      </c>
    </row>
    <row r="19">
      <c r="A19" s="4" t="inlineStr">
        <is>
          <t>Outstanding, beginning balance (in shares)</t>
        </is>
      </c>
      <c r="B19" s="5" t="n">
        <v>41000</v>
      </c>
    </row>
    <row r="20">
      <c r="A20" s="4" t="inlineStr">
        <is>
          <t>Granted (in shares)</t>
        </is>
      </c>
      <c r="B20" s="5" t="n">
        <v>4300</v>
      </c>
    </row>
    <row r="21">
      <c r="A21" s="4" t="inlineStr">
        <is>
          <t>Exercised/Vested/Settled (in shares)</t>
        </is>
      </c>
      <c r="B21" s="5" t="n">
        <v>0</v>
      </c>
    </row>
    <row r="22">
      <c r="A22" s="4" t="inlineStr">
        <is>
          <t>Expired or forfeited (in shares)</t>
        </is>
      </c>
      <c r="B22" s="5" t="n">
        <v>0</v>
      </c>
    </row>
    <row r="23">
      <c r="A23" s="4" t="inlineStr">
        <is>
          <t>Outstanding, ending balance (in shares)</t>
        </is>
      </c>
      <c r="B23" s="5" t="n">
        <v>45300</v>
      </c>
    </row>
    <row r="24">
      <c r="A24" s="4" t="inlineStr">
        <is>
          <t>PSUs</t>
        </is>
      </c>
    </row>
    <row r="25">
      <c r="A25" s="3" t="inlineStr">
        <is>
          <t>RSUs, DSUs and PSUs</t>
        </is>
      </c>
    </row>
    <row r="26">
      <c r="A26" s="4" t="inlineStr">
        <is>
          <t>Outstanding, beginning balance (in shares)</t>
        </is>
      </c>
      <c r="B26" s="5" t="n">
        <v>44200</v>
      </c>
    </row>
    <row r="27">
      <c r="A27" s="4" t="inlineStr">
        <is>
          <t>Granted (in shares)</t>
        </is>
      </c>
      <c r="B27" s="5" t="n">
        <v>19900</v>
      </c>
    </row>
    <row r="28">
      <c r="A28" s="4" t="inlineStr">
        <is>
          <t>Exercised/Vested/Settled (in shares)</t>
        </is>
      </c>
      <c r="B28" s="5" t="n">
        <v>0</v>
      </c>
    </row>
    <row r="29">
      <c r="A29" s="4" t="inlineStr">
        <is>
          <t>Expired or forfeited (in shares)</t>
        </is>
      </c>
      <c r="B29" s="5" t="n">
        <v>-200</v>
      </c>
    </row>
    <row r="30">
      <c r="A30" s="4" t="inlineStr">
        <is>
          <t>Outstanding, ending balance (in shares)</t>
        </is>
      </c>
      <c r="B30" s="5" t="n">
        <v>63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mployee Benefit and Stock Incentive Plans - Weighted-average Grant Date Fair Value of Awards Granted (Details)</t>
        </is>
      </c>
      <c r="B1" s="2" t="inlineStr">
        <is>
          <t>6 Months Ended</t>
        </is>
      </c>
    </row>
    <row r="2">
      <c r="B2" s="2" t="inlineStr">
        <is>
          <t>Jul. 04, 2021$ / shares</t>
        </is>
      </c>
    </row>
    <row r="3">
      <c r="A3" s="4" t="inlineStr">
        <is>
          <t>Stock options</t>
        </is>
      </c>
    </row>
    <row r="4">
      <c r="A4" s="3" t="inlineStr">
        <is>
          <t>Share-based Compensation Arrangement by Share-based Payment Award [Line Items]</t>
        </is>
      </c>
    </row>
    <row r="5">
      <c r="A5" s="4" t="inlineStr">
        <is>
          <t>Weighted Average Grant Date Fair Value (in dollars per share)</t>
        </is>
      </c>
      <c r="B5" s="8" t="n">
        <v>48.07</v>
      </c>
    </row>
    <row r="6">
      <c r="A6" s="4" t="inlineStr">
        <is>
          <t>RSUs</t>
        </is>
      </c>
    </row>
    <row r="7">
      <c r="A7" s="3" t="inlineStr">
        <is>
          <t>Share-based Compensation Arrangement by Share-based Payment Award [Line Items]</t>
        </is>
      </c>
    </row>
    <row r="8">
      <c r="A8" s="4" t="inlineStr">
        <is>
          <t>Weighted Average Grant Date Fair Value (in dollars per share)</t>
        </is>
      </c>
      <c r="B8" s="10" t="n">
        <v>166.27</v>
      </c>
    </row>
    <row r="9">
      <c r="A9" s="4" t="inlineStr">
        <is>
          <t>DSUs</t>
        </is>
      </c>
    </row>
    <row r="10">
      <c r="A10" s="3" t="inlineStr">
        <is>
          <t>Share-based Compensation Arrangement by Share-based Payment Award [Line Items]</t>
        </is>
      </c>
    </row>
    <row r="11">
      <c r="A11" s="4" t="inlineStr">
        <is>
          <t>Weighted Average Grant Date Fair Value (in dollars per share)</t>
        </is>
      </c>
      <c r="B11" s="10" t="n">
        <v>172.1</v>
      </c>
    </row>
    <row r="12">
      <c r="A12" s="4" t="inlineStr">
        <is>
          <t>PSUs</t>
        </is>
      </c>
    </row>
    <row r="13">
      <c r="A13" s="3" t="inlineStr">
        <is>
          <t>Share-based Compensation Arrangement by Share-based Payment Award [Line Items]</t>
        </is>
      </c>
    </row>
    <row r="14">
      <c r="A14" s="4" t="inlineStr">
        <is>
          <t>Weighted Average Grant Date Fair Value (in dollars per share)</t>
        </is>
      </c>
      <c r="B14" s="8" t="n">
        <v>166.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Stock Incentive Plans - Summary of Stock-based Compensation Expens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hare-based Compensation Arrangement by Share-based Payment Award [Line Items]</t>
        </is>
      </c>
    </row>
    <row r="4">
      <c r="A4" s="4" t="inlineStr">
        <is>
          <t>Stock-based compensation expenses recognized</t>
        </is>
      </c>
      <c r="B4" s="6" t="n">
        <v>4.6</v>
      </c>
      <c r="C4" s="6" t="n">
        <v>2.8</v>
      </c>
      <c r="D4" s="6" t="n">
        <v>7.7</v>
      </c>
      <c r="E4" s="6" t="n">
        <v>5.3</v>
      </c>
    </row>
    <row r="5">
      <c r="A5" s="4" t="inlineStr">
        <is>
          <t>Stock options</t>
        </is>
      </c>
    </row>
    <row r="6">
      <c r="A6" s="3" t="inlineStr">
        <is>
          <t>Share-based Compensation Arrangement by Share-based Payment Award [Line Items]</t>
        </is>
      </c>
    </row>
    <row r="7">
      <c r="A7" s="4" t="inlineStr">
        <is>
          <t>Stock-based compensation expenses recognized</t>
        </is>
      </c>
      <c r="B7" s="5" t="n">
        <v>1</v>
      </c>
      <c r="C7" s="7" t="n">
        <v>1.2</v>
      </c>
      <c r="D7" s="7" t="n">
        <v>2.1</v>
      </c>
      <c r="E7" s="7" t="n">
        <v>2.4</v>
      </c>
    </row>
    <row r="8">
      <c r="A8" s="4" t="inlineStr">
        <is>
          <t>RSUs</t>
        </is>
      </c>
    </row>
    <row r="9">
      <c r="A9" s="3" t="inlineStr">
        <is>
          <t>Share-based Compensation Arrangement by Share-based Payment Award [Line Items]</t>
        </is>
      </c>
    </row>
    <row r="10">
      <c r="A10" s="4" t="inlineStr">
        <is>
          <t>Stock-based compensation expenses recognized</t>
        </is>
      </c>
      <c r="B10" s="7" t="n">
        <v>1.6</v>
      </c>
      <c r="C10" s="5" t="n">
        <v>1</v>
      </c>
      <c r="D10" s="7" t="n">
        <v>3.1</v>
      </c>
      <c r="E10" s="7" t="n">
        <v>1.9</v>
      </c>
    </row>
    <row r="11">
      <c r="A11" s="4" t="inlineStr">
        <is>
          <t>DSUs</t>
        </is>
      </c>
    </row>
    <row r="12">
      <c r="A12" s="3" t="inlineStr">
        <is>
          <t>Share-based Compensation Arrangement by Share-based Payment Award [Line Items]</t>
        </is>
      </c>
    </row>
    <row r="13">
      <c r="A13" s="4" t="inlineStr">
        <is>
          <t>Stock-based compensation expenses recognized</t>
        </is>
      </c>
      <c r="B13" s="7" t="n">
        <v>0.3</v>
      </c>
      <c r="C13" s="7" t="n">
        <v>0.3</v>
      </c>
      <c r="D13" s="7" t="n">
        <v>0.4</v>
      </c>
      <c r="E13" s="7" t="n">
        <v>0.5</v>
      </c>
    </row>
    <row r="14">
      <c r="A14" s="4" t="inlineStr">
        <is>
          <t>PSUs</t>
        </is>
      </c>
    </row>
    <row r="15">
      <c r="A15" s="3" t="inlineStr">
        <is>
          <t>Share-based Compensation Arrangement by Share-based Payment Award [Line Items]</t>
        </is>
      </c>
    </row>
    <row r="16">
      <c r="A16" s="4" t="inlineStr">
        <is>
          <t>Stock-based compensation expenses recognized</t>
        </is>
      </c>
      <c r="B16" s="6" t="n">
        <v>1.7</v>
      </c>
      <c r="C16" s="6" t="n">
        <v>0.3</v>
      </c>
      <c r="D16" s="6" t="n">
        <v>2.1</v>
      </c>
      <c r="E16" s="6" t="n">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Employee Benefit and Stock Incentive Plans - Unrecognized Stock-based Compensation Expense (Details) $ in Millions</t>
        </is>
      </c>
      <c r="B1" s="2" t="inlineStr">
        <is>
          <t>6 Months Ended</t>
        </is>
      </c>
    </row>
    <row r="2">
      <c r="B2" s="2" t="inlineStr">
        <is>
          <t>Jul. 04, 2021USD ($)</t>
        </is>
      </c>
    </row>
    <row r="3">
      <c r="A3" s="4" t="inlineStr">
        <is>
          <t>Stock options</t>
        </is>
      </c>
    </row>
    <row r="4">
      <c r="A4" s="3" t="inlineStr">
        <is>
          <t>Share-based Compensation Arrangement by Share-based Payment Award [Line Items]</t>
        </is>
      </c>
    </row>
    <row r="5">
      <c r="A5" s="4" t="inlineStr">
        <is>
          <t>Unrecognized Compensation</t>
        </is>
      </c>
      <c r="B5" s="6" t="n">
        <v>7.9</v>
      </c>
    </row>
    <row r="6">
      <c r="A6" s="4" t="inlineStr">
        <is>
          <t>Weighted Average Remaining Period</t>
        </is>
      </c>
      <c r="B6" s="4" t="inlineStr">
        <is>
          <t>2 years 7 months 6 days</t>
        </is>
      </c>
    </row>
    <row r="7">
      <c r="A7" s="4" t="inlineStr">
        <is>
          <t>RSUs</t>
        </is>
      </c>
    </row>
    <row r="8">
      <c r="A8" s="3" t="inlineStr">
        <is>
          <t>Share-based Compensation Arrangement by Share-based Payment Award [Line Items]</t>
        </is>
      </c>
    </row>
    <row r="9">
      <c r="A9" s="4" t="inlineStr">
        <is>
          <t>Unrecognized Compensation</t>
        </is>
      </c>
      <c r="B9" s="6" t="n">
        <v>17.4</v>
      </c>
    </row>
    <row r="10">
      <c r="A10" s="4" t="inlineStr">
        <is>
          <t>Weighted Average Remaining Period</t>
        </is>
      </c>
      <c r="B10" s="4" t="inlineStr">
        <is>
          <t>3 years</t>
        </is>
      </c>
    </row>
    <row r="11">
      <c r="A11" s="4" t="inlineStr">
        <is>
          <t>DSUs</t>
        </is>
      </c>
    </row>
    <row r="12">
      <c r="A12" s="3" t="inlineStr">
        <is>
          <t>Share-based Compensation Arrangement by Share-based Payment Award [Line Items]</t>
        </is>
      </c>
    </row>
    <row r="13">
      <c r="A13" s="4" t="inlineStr">
        <is>
          <t>Unrecognized Compensation</t>
        </is>
      </c>
      <c r="B13" s="6" t="n">
        <v>0.3</v>
      </c>
    </row>
    <row r="14">
      <c r="A14" s="4" t="inlineStr">
        <is>
          <t>Weighted Average Remaining Period</t>
        </is>
      </c>
      <c r="B14" s="4" t="inlineStr">
        <is>
          <t>1 year 2 months 12 days</t>
        </is>
      </c>
    </row>
    <row r="15">
      <c r="A15" s="4" t="inlineStr">
        <is>
          <t>PSUs</t>
        </is>
      </c>
    </row>
    <row r="16">
      <c r="A16" s="3" t="inlineStr">
        <is>
          <t>Share-based Compensation Arrangement by Share-based Payment Award [Line Items]</t>
        </is>
      </c>
    </row>
    <row r="17">
      <c r="A17" s="4" t="inlineStr">
        <is>
          <t>Unrecognized Compensation</t>
        </is>
      </c>
      <c r="B17" s="6" t="n">
        <v>4.2</v>
      </c>
    </row>
    <row r="18">
      <c r="A18" s="4" t="inlineStr">
        <is>
          <t>Weighted Average Remaining Period</t>
        </is>
      </c>
      <c r="B18" s="4" t="inlineStr">
        <is>
          <t>2 years 1 month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s>
  <sheetData>
    <row r="1">
      <c r="A1" s="1" t="inlineStr">
        <is>
          <t>Long-Term Debt - Schedule of Long-term Debt (Details) - USD ($)</t>
        </is>
      </c>
      <c r="B1" s="2" t="inlineStr">
        <is>
          <t>Jul. 04, 2021</t>
        </is>
      </c>
      <c r="C1" s="2" t="inlineStr">
        <is>
          <t>Apr. 04, 2021</t>
        </is>
      </c>
      <c r="D1" s="2" t="inlineStr">
        <is>
          <t>Jan. 03, 2021</t>
        </is>
      </c>
    </row>
    <row r="2">
      <c r="A2" s="3" t="inlineStr">
        <is>
          <t>Debt Instrument [Line Items]</t>
        </is>
      </c>
    </row>
    <row r="3">
      <c r="A3" s="4" t="inlineStr">
        <is>
          <t>Total gross long-term debt</t>
        </is>
      </c>
      <c r="B3" s="9" t="n">
        <v>329700000</v>
      </c>
      <c r="D3" s="9" t="n">
        <v>269000000</v>
      </c>
    </row>
    <row r="4">
      <c r="A4" s="4" t="inlineStr">
        <is>
          <t>Less: unamortized debt issuance costs and discounts on debt</t>
        </is>
      </c>
      <c r="B4" s="5" t="n">
        <v>-6500000</v>
      </c>
      <c r="D4" s="5" t="n">
        <v>-5500000</v>
      </c>
    </row>
    <row r="5">
      <c r="A5" s="4" t="inlineStr">
        <is>
          <t>Total debt</t>
        </is>
      </c>
      <c r="B5" s="5" t="n">
        <v>323200000</v>
      </c>
      <c r="D5" s="5" t="n">
        <v>263500000</v>
      </c>
    </row>
    <row r="6">
      <c r="A6" s="4" t="inlineStr">
        <is>
          <t>Less: current portion</t>
        </is>
      </c>
      <c r="B6" s="5" t="n">
        <v>-4700000</v>
      </c>
      <c r="D6" s="5" t="n">
        <v>-2800000</v>
      </c>
    </row>
    <row r="7">
      <c r="A7" s="4" t="inlineStr">
        <is>
          <t>Total long-term debt</t>
        </is>
      </c>
      <c r="B7" s="5" t="n">
        <v>318500000</v>
      </c>
      <c r="D7" s="5" t="n">
        <v>260700000</v>
      </c>
    </row>
    <row r="8">
      <c r="A8" s="4" t="inlineStr">
        <is>
          <t>ABL facility</t>
        </is>
      </c>
    </row>
    <row r="9">
      <c r="A9" s="3" t="inlineStr">
        <is>
          <t>Debt Instrument [Line Items]</t>
        </is>
      </c>
    </row>
    <row r="10">
      <c r="A10" s="4" t="inlineStr">
        <is>
          <t>Total gross long-term debt</t>
        </is>
      </c>
      <c r="B10" s="5" t="n">
        <v>0</v>
      </c>
      <c r="D10" s="5" t="n">
        <v>0</v>
      </c>
    </row>
    <row r="11">
      <c r="A11" s="4" t="inlineStr">
        <is>
          <t>Term loans</t>
        </is>
      </c>
    </row>
    <row r="12">
      <c r="A12" s="3" t="inlineStr">
        <is>
          <t>Debt Instrument [Line Items]</t>
        </is>
      </c>
    </row>
    <row r="13">
      <c r="A13" s="4" t="inlineStr">
        <is>
          <t>Total gross long-term debt</t>
        </is>
      </c>
      <c r="B13" s="5" t="n">
        <v>324200000</v>
      </c>
      <c r="D13" s="5" t="n">
        <v>269000000</v>
      </c>
    </row>
    <row r="14">
      <c r="A14" s="4" t="inlineStr">
        <is>
          <t>Hybrid debt instruments</t>
        </is>
      </c>
    </row>
    <row r="15">
      <c r="A15" s="3" t="inlineStr">
        <is>
          <t>Debt Instrument [Line Items]</t>
        </is>
      </c>
    </row>
    <row r="16">
      <c r="A16" s="4" t="inlineStr">
        <is>
          <t>Total gross long-term debt</t>
        </is>
      </c>
      <c r="B16" s="5" t="n">
        <v>5500000</v>
      </c>
      <c r="C16" s="9" t="n">
        <v>5900000</v>
      </c>
      <c r="D16" s="9" t="n">
        <v>0</v>
      </c>
    </row>
    <row r="17">
      <c r="A17" s="4" t="inlineStr">
        <is>
          <t>Less: current portion</t>
        </is>
      </c>
      <c r="B17" s="5" t="n">
        <v>-1400000</v>
      </c>
      <c r="C17" s="5" t="n">
        <v>-1500000</v>
      </c>
    </row>
    <row r="18">
      <c r="A18" s="4" t="inlineStr">
        <is>
          <t>Total long-term debt</t>
        </is>
      </c>
      <c r="B18" s="9" t="n">
        <v>4100000</v>
      </c>
      <c r="C18" s="9" t="n">
        <v>4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Long-Term Debt - Additional Information (Details) - USD ($)</t>
        </is>
      </c>
      <c r="B1" s="2" t="inlineStr">
        <is>
          <t>Mar. 23, 2021</t>
        </is>
      </c>
      <c r="C1" s="2" t="inlineStr">
        <is>
          <t>Feb. 01, 2019</t>
        </is>
      </c>
      <c r="D1" s="2" t="inlineStr">
        <is>
          <t>Jul. 04, 2021</t>
        </is>
      </c>
      <c r="E1" s="2" t="inlineStr">
        <is>
          <t>Jun. 28, 2020</t>
        </is>
      </c>
      <c r="F1" s="2" t="inlineStr">
        <is>
          <t>Jul. 04, 2021</t>
        </is>
      </c>
      <c r="G1" s="2" t="inlineStr">
        <is>
          <t>Jun. 28, 2020</t>
        </is>
      </c>
      <c r="H1" s="2" t="inlineStr">
        <is>
          <t>Jan. 03, 2021</t>
        </is>
      </c>
      <c r="I1" s="2" t="inlineStr">
        <is>
          <t>Apr. 04, 2021</t>
        </is>
      </c>
    </row>
    <row r="2">
      <c r="A2" s="3" t="inlineStr">
        <is>
          <t>Debt Instrument [Line Items]</t>
        </is>
      </c>
    </row>
    <row r="3">
      <c r="A3" s="4" t="inlineStr">
        <is>
          <t>Total gross long-term debt</t>
        </is>
      </c>
      <c r="D3" s="9" t="n">
        <v>329700000</v>
      </c>
      <c r="F3" s="9" t="n">
        <v>329700000</v>
      </c>
      <c r="H3" s="9" t="n">
        <v>269000000</v>
      </c>
    </row>
    <row r="4">
      <c r="A4" s="4" t="inlineStr">
        <is>
          <t>Interest expense</t>
        </is>
      </c>
      <c r="D4" s="5" t="n">
        <v>4300000</v>
      </c>
      <c r="E4" s="9" t="n">
        <v>7600000</v>
      </c>
      <c r="F4" s="5" t="n">
        <v>9800000</v>
      </c>
      <c r="G4" s="9" t="n">
        <v>15300000</v>
      </c>
    </row>
    <row r="5">
      <c r="A5" s="4" t="inlineStr">
        <is>
          <t>Interest expense related to ABL facility and term loan facility</t>
        </is>
      </c>
      <c r="D5" s="5" t="n">
        <v>3700000</v>
      </c>
      <c r="E5" s="5" t="n">
        <v>6800000</v>
      </c>
      <c r="F5" s="5" t="n">
        <v>7600000</v>
      </c>
      <c r="G5" s="5" t="n">
        <v>13700000</v>
      </c>
    </row>
    <row r="6">
      <c r="A6" s="4" t="inlineStr">
        <is>
          <t>Unamortized debt issuance costs and discounts</t>
        </is>
      </c>
      <c r="F6" s="5" t="n">
        <v>800000</v>
      </c>
    </row>
    <row r="7">
      <c r="A7" s="4" t="inlineStr">
        <is>
          <t>Capitalized debt issuance costs</t>
        </is>
      </c>
      <c r="D7" s="5" t="n">
        <v>2400000</v>
      </c>
      <c r="F7" s="5" t="n">
        <v>2400000</v>
      </c>
    </row>
    <row r="8">
      <c r="A8" s="4" t="inlineStr">
        <is>
          <t>Amortization expense related to debt issuance costs</t>
        </is>
      </c>
      <c r="D8" s="5" t="n">
        <v>300000</v>
      </c>
      <c r="E8" s="5" t="n">
        <v>500000</v>
      </c>
      <c r="F8" s="5" t="n">
        <v>700000</v>
      </c>
      <c r="G8" s="5" t="n">
        <v>1000000</v>
      </c>
    </row>
    <row r="9">
      <c r="A9" s="4" t="inlineStr">
        <is>
          <t>Interest expense incurred related to capital leases</t>
        </is>
      </c>
      <c r="D9" s="5" t="n">
        <v>300000</v>
      </c>
      <c r="E9" s="9" t="n">
        <v>300000</v>
      </c>
      <c r="F9" s="5" t="n">
        <v>700000</v>
      </c>
      <c r="G9" s="9" t="n">
        <v>600000</v>
      </c>
    </row>
    <row r="10">
      <c r="A10" s="4" t="inlineStr">
        <is>
          <t>Long-term debt</t>
        </is>
      </c>
      <c r="D10" s="5" t="n">
        <v>323200000</v>
      </c>
      <c r="F10" s="5" t="n">
        <v>323200000</v>
      </c>
      <c r="H10" s="5" t="n">
        <v>263500000</v>
      </c>
    </row>
    <row r="11">
      <c r="A11" s="4" t="inlineStr">
        <is>
          <t>Long term debt current</t>
        </is>
      </c>
      <c r="D11" s="5" t="n">
        <v>4700000</v>
      </c>
      <c r="F11" s="5" t="n">
        <v>4700000</v>
      </c>
      <c r="H11" s="5" t="n">
        <v>2800000</v>
      </c>
    </row>
    <row r="12">
      <c r="A12" s="4" t="inlineStr">
        <is>
          <t>Total long-term debt</t>
        </is>
      </c>
      <c r="D12" s="5" t="n">
        <v>318500000</v>
      </c>
      <c r="F12" s="5" t="n">
        <v>318500000</v>
      </c>
      <c r="H12" s="5" t="n">
        <v>260700000</v>
      </c>
    </row>
    <row r="13">
      <c r="A13" s="4" t="inlineStr">
        <is>
          <t>ABL facility</t>
        </is>
      </c>
    </row>
    <row r="14">
      <c r="A14" s="3" t="inlineStr">
        <is>
          <t>Debt Instrument [Line Items]</t>
        </is>
      </c>
    </row>
    <row r="15">
      <c r="A15" s="4" t="inlineStr">
        <is>
          <t>Line of credit facility, maximum borrowing capacity</t>
        </is>
      </c>
      <c r="C15" s="9" t="n">
        <v>375000000</v>
      </c>
    </row>
    <row r="16">
      <c r="A16" s="4" t="inlineStr">
        <is>
          <t>Remaining borrowing capacity under credit facility</t>
        </is>
      </c>
      <c r="D16" s="5" t="n">
        <v>364100000</v>
      </c>
      <c r="F16" s="5" t="n">
        <v>364100000</v>
      </c>
      <c r="H16" s="5" t="n">
        <v>362300000</v>
      </c>
    </row>
    <row r="17">
      <c r="A17" s="4" t="inlineStr">
        <is>
          <t>Total gross long-term debt</t>
        </is>
      </c>
      <c r="D17" s="5" t="n">
        <v>0</v>
      </c>
      <c r="F17" s="9" t="n">
        <v>0</v>
      </c>
      <c r="H17" s="9" t="n">
        <v>0</v>
      </c>
    </row>
    <row r="18">
      <c r="A18" s="4" t="inlineStr">
        <is>
          <t>Commitment fee for the unfunded amount (percent)</t>
        </is>
      </c>
      <c r="F18" s="4" t="inlineStr">
        <is>
          <t>0.25%</t>
        </is>
      </c>
      <c r="H18" s="4" t="inlineStr">
        <is>
          <t>0.25%</t>
        </is>
      </c>
    </row>
    <row r="19">
      <c r="A19" s="4" t="inlineStr">
        <is>
          <t>ABL facility | Minimum | LIBOR</t>
        </is>
      </c>
    </row>
    <row r="20">
      <c r="A20" s="3" t="inlineStr">
        <is>
          <t>Debt Instrument [Line Items]</t>
        </is>
      </c>
    </row>
    <row r="21">
      <c r="A21" s="4" t="inlineStr">
        <is>
          <t>Debt instrument, basis spread on variable rate (percent)</t>
        </is>
      </c>
      <c r="C21" s="4" t="inlineStr">
        <is>
          <t>1.25%</t>
        </is>
      </c>
    </row>
    <row r="22">
      <c r="A22" s="4" t="inlineStr">
        <is>
          <t>ABL facility | Minimum | Base Rate</t>
        </is>
      </c>
    </row>
    <row r="23">
      <c r="A23" s="3" t="inlineStr">
        <is>
          <t>Debt Instrument [Line Items]</t>
        </is>
      </c>
    </row>
    <row r="24">
      <c r="A24" s="4" t="inlineStr">
        <is>
          <t>Debt instrument, basis spread on variable rate (percent)</t>
        </is>
      </c>
      <c r="C24" s="4" t="inlineStr">
        <is>
          <t>0.25%</t>
        </is>
      </c>
    </row>
    <row r="25">
      <c r="A25" s="4" t="inlineStr">
        <is>
          <t>ABL facility | Maximum | LIBOR</t>
        </is>
      </c>
    </row>
    <row r="26">
      <c r="A26" s="3" t="inlineStr">
        <is>
          <t>Debt Instrument [Line Items]</t>
        </is>
      </c>
    </row>
    <row r="27">
      <c r="A27" s="4" t="inlineStr">
        <is>
          <t>Debt instrument, basis spread on variable rate (percent)</t>
        </is>
      </c>
      <c r="C27" s="4" t="inlineStr">
        <is>
          <t>1.75%</t>
        </is>
      </c>
    </row>
    <row r="28">
      <c r="A28" s="4" t="inlineStr">
        <is>
          <t>ABL facility | Maximum | Base Rate</t>
        </is>
      </c>
    </row>
    <row r="29">
      <c r="A29" s="3" t="inlineStr">
        <is>
          <t>Debt Instrument [Line Items]</t>
        </is>
      </c>
    </row>
    <row r="30">
      <c r="A30" s="4" t="inlineStr">
        <is>
          <t>Debt instrument, basis spread on variable rate (percent)</t>
        </is>
      </c>
      <c r="C30" s="4" t="inlineStr">
        <is>
          <t>0.75%</t>
        </is>
      </c>
    </row>
    <row r="31">
      <c r="A31" s="4" t="inlineStr">
        <is>
          <t>Term loans</t>
        </is>
      </c>
    </row>
    <row r="32">
      <c r="A32" s="3" t="inlineStr">
        <is>
          <t>Debt Instrument [Line Items]</t>
        </is>
      </c>
    </row>
    <row r="33">
      <c r="A33" s="4" t="inlineStr">
        <is>
          <t>Total gross long-term debt</t>
        </is>
      </c>
      <c r="D33" s="9" t="n">
        <v>324200000</v>
      </c>
      <c r="F33" s="9" t="n">
        <v>324200000</v>
      </c>
      <c r="H33" s="9" t="n">
        <v>269000000</v>
      </c>
    </row>
    <row r="34">
      <c r="A34" s="4" t="inlineStr">
        <is>
          <t>Face amount of loan</t>
        </is>
      </c>
      <c r="B34" s="9" t="n">
        <v>325000000</v>
      </c>
    </row>
    <row r="35">
      <c r="A35" s="4" t="inlineStr">
        <is>
          <t>Premium payable (percent)</t>
        </is>
      </c>
      <c r="B35" s="4" t="inlineStr">
        <is>
          <t>1.00%</t>
        </is>
      </c>
    </row>
    <row r="36">
      <c r="A36" s="4" t="inlineStr">
        <is>
          <t>Interest rate (percent)</t>
        </is>
      </c>
      <c r="D36" s="4" t="inlineStr">
        <is>
          <t>2.50%</t>
        </is>
      </c>
      <c r="F36" s="4" t="inlineStr">
        <is>
          <t>2.50%</t>
        </is>
      </c>
    </row>
    <row r="37">
      <c r="A37" s="4" t="inlineStr">
        <is>
          <t>Quarterly payment as percentage of initial principal amount</t>
        </is>
      </c>
      <c r="B37" s="4" t="inlineStr">
        <is>
          <t>0.25%</t>
        </is>
      </c>
    </row>
    <row r="38">
      <c r="A38" s="4" t="inlineStr">
        <is>
          <t>Percentage of excess cash flow to be paid for annual mandatory prepayments</t>
        </is>
      </c>
      <c r="B38" s="4" t="inlineStr">
        <is>
          <t>50.00%</t>
        </is>
      </c>
    </row>
    <row r="39">
      <c r="A39" s="4" t="inlineStr">
        <is>
          <t>Threshold for mandatory annual prepayments</t>
        </is>
      </c>
      <c r="B39" s="9" t="n">
        <v>15000000</v>
      </c>
    </row>
    <row r="40">
      <c r="A40" s="4" t="inlineStr">
        <is>
          <t>Leverage ratio</t>
        </is>
      </c>
      <c r="B40" s="5" t="n">
        <v>3</v>
      </c>
    </row>
    <row r="41">
      <c r="A41" s="4" t="inlineStr">
        <is>
          <t>Term loans | LIBOR</t>
        </is>
      </c>
    </row>
    <row r="42">
      <c r="A42" s="3" t="inlineStr">
        <is>
          <t>Debt Instrument [Line Items]</t>
        </is>
      </c>
    </row>
    <row r="43">
      <c r="A43" s="4" t="inlineStr">
        <is>
          <t>Debt instrument, basis spread on variable rate (percent)</t>
        </is>
      </c>
      <c r="B43" s="4" t="inlineStr">
        <is>
          <t>2.00%</t>
        </is>
      </c>
    </row>
    <row r="44">
      <c r="A44" s="4" t="inlineStr">
        <is>
          <t>Debt instrument floor rate</t>
        </is>
      </c>
      <c r="B44" s="4" t="inlineStr">
        <is>
          <t>0.50%</t>
        </is>
      </c>
    </row>
    <row r="45">
      <c r="A45" s="4" t="inlineStr">
        <is>
          <t>Term loans | Base Rate</t>
        </is>
      </c>
    </row>
    <row r="46">
      <c r="A46" s="3" t="inlineStr">
        <is>
          <t>Debt Instrument [Line Items]</t>
        </is>
      </c>
    </row>
    <row r="47">
      <c r="A47" s="4" t="inlineStr">
        <is>
          <t>Debt instrument, basis spread on variable rate (percent)</t>
        </is>
      </c>
      <c r="B47" s="4" t="inlineStr">
        <is>
          <t>1.00%</t>
        </is>
      </c>
    </row>
    <row r="48">
      <c r="A48" s="4" t="inlineStr">
        <is>
          <t>Hybrid debt instruments</t>
        </is>
      </c>
    </row>
    <row r="49">
      <c r="A49" s="3" t="inlineStr">
        <is>
          <t>Debt Instrument [Line Items]</t>
        </is>
      </c>
    </row>
    <row r="50">
      <c r="A50" s="4" t="inlineStr">
        <is>
          <t>Total gross long-term debt</t>
        </is>
      </c>
      <c r="D50" s="9" t="n">
        <v>5500000</v>
      </c>
      <c r="F50" s="9" t="n">
        <v>5500000</v>
      </c>
      <c r="H50" s="9" t="n">
        <v>0</v>
      </c>
      <c r="I50" s="9" t="n">
        <v>5900000</v>
      </c>
    </row>
    <row r="51">
      <c r="A51" s="4" t="inlineStr">
        <is>
          <t>Long term debt current</t>
        </is>
      </c>
      <c r="D51" s="5" t="n">
        <v>1400000</v>
      </c>
      <c r="F51" s="5" t="n">
        <v>1400000</v>
      </c>
      <c r="I51" s="5" t="n">
        <v>1500000</v>
      </c>
    </row>
    <row r="52">
      <c r="A52" s="4" t="inlineStr">
        <is>
          <t>Total long-term debt</t>
        </is>
      </c>
      <c r="D52" s="9" t="n">
        <v>4100000</v>
      </c>
      <c r="F52" s="9" t="n">
        <v>4100000</v>
      </c>
      <c r="I52" s="9" t="n">
        <v>4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6 Months Ended</t>
        </is>
      </c>
    </row>
    <row r="2">
      <c r="B2" s="2" t="inlineStr">
        <is>
          <t>Jul. 04, 2021</t>
        </is>
      </c>
      <c r="C2" s="2" t="inlineStr">
        <is>
          <t>Jun. 28, 2020</t>
        </is>
      </c>
    </row>
    <row r="3">
      <c r="A3" s="3" t="inlineStr">
        <is>
          <t>Income Tax Disclosure [Abstract]</t>
        </is>
      </c>
    </row>
    <row r="4">
      <c r="A4" s="4" t="inlineStr">
        <is>
          <t>Effective tax rate (percent)</t>
        </is>
      </c>
      <c r="B4" s="4" t="inlineStr">
        <is>
          <t>20.80%</t>
        </is>
      </c>
      <c r="C4" s="4" t="inlineStr">
        <is>
          <t>16.40%</t>
        </is>
      </c>
    </row>
    <row r="5">
      <c r="A5" s="4" t="inlineStr">
        <is>
          <t>Excess tax benefits</t>
        </is>
      </c>
      <c r="B5" s="6" t="n">
        <v>8.5</v>
      </c>
      <c r="C5" s="6" t="n">
        <v>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Commitments and Contingencies (Details) - USD ($)</t>
        </is>
      </c>
      <c r="B1" s="2" t="inlineStr">
        <is>
          <t>6 Months Ended</t>
        </is>
      </c>
      <c r="D1" s="2" t="inlineStr">
        <is>
          <t>12 Months Ended</t>
        </is>
      </c>
    </row>
    <row r="2">
      <c r="B2" s="2" t="inlineStr">
        <is>
          <t>Jul. 04, 2021</t>
        </is>
      </c>
      <c r="C2" s="2" t="inlineStr">
        <is>
          <t>Jun. 28, 2020</t>
        </is>
      </c>
      <c r="D2" s="2" t="inlineStr">
        <is>
          <t>Jan. 03, 2021</t>
        </is>
      </c>
    </row>
    <row r="3">
      <c r="A3" s="3" t="inlineStr">
        <is>
          <t>Line of Credit Facility [Line Items]</t>
        </is>
      </c>
    </row>
    <row r="4">
      <c r="A4" s="4" t="inlineStr">
        <is>
          <t>Undiscounted cost of future remediation efforts</t>
        </is>
      </c>
      <c r="B4" s="9" t="n">
        <v>4000000</v>
      </c>
      <c r="D4" s="9" t="n">
        <v>3600000</v>
      </c>
    </row>
    <row r="5">
      <c r="A5" s="4" t="inlineStr">
        <is>
          <t>Amount of liability to be paid by Deere</t>
        </is>
      </c>
      <c r="B5" s="5" t="n">
        <v>2500000</v>
      </c>
    </row>
    <row r="6">
      <c r="A6" s="4" t="inlineStr">
        <is>
          <t>Maximum amount of Company's exposure to environmental liability</t>
        </is>
      </c>
      <c r="B6" s="5" t="n">
        <v>2400000</v>
      </c>
    </row>
    <row r="7">
      <c r="A7" s="4" t="inlineStr">
        <is>
          <t>Indemnification asset recorded against the liability</t>
        </is>
      </c>
      <c r="B7" s="5" t="n">
        <v>1600000</v>
      </c>
      <c r="D7" s="5" t="n">
        <v>1200000</v>
      </c>
    </row>
    <row r="8">
      <c r="A8" s="4" t="inlineStr">
        <is>
          <t>Letter of credit, amount outstanding</t>
        </is>
      </c>
      <c r="B8" s="5" t="n">
        <v>10900000</v>
      </c>
      <c r="D8" s="5" t="n">
        <v>8700000</v>
      </c>
    </row>
    <row r="9">
      <c r="A9" s="4" t="inlineStr">
        <is>
          <t>Borrowings on asset-based credit facility</t>
        </is>
      </c>
      <c r="B9" s="5" t="n">
        <v>161900000</v>
      </c>
      <c r="C9" s="9" t="n">
        <v>285400000</v>
      </c>
    </row>
    <row r="10">
      <c r="A10" s="4" t="inlineStr">
        <is>
          <t>Letter of credit</t>
        </is>
      </c>
    </row>
    <row r="11">
      <c r="A11" s="3" t="inlineStr">
        <is>
          <t>Line of Credit Facility [Line Items]</t>
        </is>
      </c>
    </row>
    <row r="12">
      <c r="A12" s="4" t="inlineStr">
        <is>
          <t>Borrowings on asset-based credit facility</t>
        </is>
      </c>
      <c r="B12" s="9" t="n">
        <v>0</v>
      </c>
      <c r="D12"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Antidilutive Securities Excluded from Computation of Earnings Per Share [Line Items]</t>
        </is>
      </c>
    </row>
    <row r="4">
      <c r="A4" s="4" t="inlineStr">
        <is>
          <t>Shares used in computation of basic earnings per share (in shares)</t>
        </is>
      </c>
      <c r="B4" s="5" t="n">
        <v>44508725</v>
      </c>
      <c r="C4" s="5" t="n">
        <v>41950914</v>
      </c>
      <c r="D4" s="5" t="n">
        <v>44444950</v>
      </c>
      <c r="E4" s="5" t="n">
        <v>41858615</v>
      </c>
    </row>
    <row r="5">
      <c r="A5" s="4" t="inlineStr">
        <is>
          <t>Shares used in computation of diluted earnings per share (in shares)</t>
        </is>
      </c>
      <c r="B5" s="5" t="n">
        <v>45789261</v>
      </c>
      <c r="C5" s="5" t="n">
        <v>43114035</v>
      </c>
      <c r="D5" s="5" t="n">
        <v>45720629</v>
      </c>
      <c r="E5" s="5" t="n">
        <v>43081617</v>
      </c>
    </row>
    <row r="6">
      <c r="A6" s="4" t="inlineStr">
        <is>
          <t>Diluted weighted average number of common shares outstanding (in shares)</t>
        </is>
      </c>
      <c r="B6" s="5" t="n">
        <v>72627</v>
      </c>
      <c r="C6" s="5" t="n">
        <v>216595</v>
      </c>
      <c r="D6" s="5" t="n">
        <v>59979</v>
      </c>
      <c r="E6" s="5" t="n">
        <v>173188</v>
      </c>
    </row>
    <row r="7">
      <c r="A7" s="4" t="inlineStr">
        <is>
          <t>Stock options</t>
        </is>
      </c>
    </row>
    <row r="8">
      <c r="A8" s="3" t="inlineStr">
        <is>
          <t>Antidilutive Securities Excluded from Computation of Earnings Per Share [Line Items]</t>
        </is>
      </c>
    </row>
    <row r="9">
      <c r="A9" s="4" t="inlineStr">
        <is>
          <t>Additional potential common shares included in calculation of diluted earnings per common share (in shares)</t>
        </is>
      </c>
      <c r="B9" s="5" t="n">
        <v>1109000</v>
      </c>
      <c r="C9" s="5" t="n">
        <v>1101495</v>
      </c>
      <c r="D9" s="5" t="n">
        <v>1144881</v>
      </c>
      <c r="E9" s="5" t="n">
        <v>1156647</v>
      </c>
    </row>
    <row r="10">
      <c r="A10" s="4" t="inlineStr">
        <is>
          <t>RSUs and PSUs</t>
        </is>
      </c>
    </row>
    <row r="11">
      <c r="A11" s="3" t="inlineStr">
        <is>
          <t>Antidilutive Securities Excluded from Computation of Earnings Per Share [Line Items]</t>
        </is>
      </c>
    </row>
    <row r="12">
      <c r="A12" s="4" t="inlineStr">
        <is>
          <t>Additional potential common shares included in calculation of diluted earnings per common share (in shares)</t>
        </is>
      </c>
      <c r="B12" s="5" t="n">
        <v>164217</v>
      </c>
      <c r="C12" s="5" t="n">
        <v>48243</v>
      </c>
      <c r="D12" s="5" t="n">
        <v>124406</v>
      </c>
      <c r="E12" s="5" t="n">
        <v>55705</v>
      </c>
    </row>
    <row r="13">
      <c r="A13" s="4" t="inlineStr">
        <is>
          <t>DSUs</t>
        </is>
      </c>
    </row>
    <row r="14">
      <c r="A14" s="3" t="inlineStr">
        <is>
          <t>Antidilutive Securities Excluded from Computation of Earnings Per Share [Line Items]</t>
        </is>
      </c>
    </row>
    <row r="15">
      <c r="A15" s="4" t="inlineStr">
        <is>
          <t>Additional potential common shares included in calculation of diluted earnings per common share (in shares)</t>
        </is>
      </c>
      <c r="B15" s="5" t="n">
        <v>7319</v>
      </c>
      <c r="C15" s="5" t="n">
        <v>13383</v>
      </c>
      <c r="D15" s="5" t="n">
        <v>6392</v>
      </c>
      <c r="E15" s="5" t="n">
        <v>106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Unrealized gain (loss) on interest rate swaps, tax</t>
        </is>
      </c>
      <c r="B4" s="9" t="n">
        <v>0</v>
      </c>
      <c r="C4" s="6" t="n">
        <v>-0.1</v>
      </c>
      <c r="D4" s="6" t="n">
        <v>-0.3</v>
      </c>
      <c r="E4" s="6"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8" customWidth="1" min="5" max="5"/>
    <col width="38" customWidth="1" min="6" max="6"/>
  </cols>
  <sheetData>
    <row r="1">
      <c r="A1" s="1" t="inlineStr">
        <is>
          <t>Consolidated Statements of Equity (Unaudited) - USD ($) $ in Millions</t>
        </is>
      </c>
      <c r="B1" s="2" t="inlineStr">
        <is>
          <t>Total</t>
        </is>
      </c>
      <c r="C1" s="2" t="inlineStr">
        <is>
          <t>Common Stock</t>
        </is>
      </c>
      <c r="D1" s="2" t="inlineStr">
        <is>
          <t>Additional Paid-in-Capital</t>
        </is>
      </c>
      <c r="E1" s="2" t="inlineStr">
        <is>
          <t>Retained Earnings</t>
        </is>
      </c>
      <c r="F1" s="2" t="inlineStr">
        <is>
          <t>Accumulated  Other Comprehensive Loss</t>
        </is>
      </c>
    </row>
    <row r="2">
      <c r="A2" s="4" t="inlineStr">
        <is>
          <t>Stockholders' equity, beginning balance (in shares) at Dec. 29, 2019</t>
        </is>
      </c>
      <c r="C2" s="5" t="n">
        <v>41570800</v>
      </c>
    </row>
    <row r="3">
      <c r="A3" s="4" t="inlineStr">
        <is>
          <t>Stockholders' equity, beginning balance at Dec. 29, 2019</t>
        </is>
      </c>
      <c r="B3" s="6" t="n">
        <v>393.2</v>
      </c>
      <c r="C3" s="6" t="n">
        <v>0.4</v>
      </c>
      <c r="D3" s="6" t="n">
        <v>261.5</v>
      </c>
      <c r="E3" s="6" t="n">
        <v>137.8</v>
      </c>
      <c r="F3" s="6" t="n">
        <v>-6.5</v>
      </c>
    </row>
    <row r="4">
      <c r="A4" s="3" t="inlineStr">
        <is>
          <t>Increase (Decrease) in Stockholders' Equity [Roll Forward]</t>
        </is>
      </c>
    </row>
    <row r="5">
      <c r="A5" s="4" t="inlineStr">
        <is>
          <t>Net income (loss)</t>
        </is>
      </c>
      <c r="B5" s="7" t="n">
        <v>-17.5</v>
      </c>
      <c r="E5" s="7" t="n">
        <v>-17.5</v>
      </c>
    </row>
    <row r="6">
      <c r="A6" s="4" t="inlineStr">
        <is>
          <t>Other comprehensive income (loss)</t>
        </is>
      </c>
      <c r="B6" s="7" t="n">
        <v>-4.7</v>
      </c>
      <c r="F6" s="7" t="n">
        <v>-4.7</v>
      </c>
    </row>
    <row r="7">
      <c r="A7" s="4" t="inlineStr">
        <is>
          <t>Issuance of common shares under stock-based compensation plan ( in shares)</t>
        </is>
      </c>
      <c r="C7" s="5" t="n">
        <v>291600</v>
      </c>
    </row>
    <row r="8">
      <c r="A8" s="4" t="inlineStr">
        <is>
          <t>Issuance of common shares under stock-based compensation plan</t>
        </is>
      </c>
      <c r="B8" s="5" t="n">
        <v>4</v>
      </c>
      <c r="D8" s="5" t="n">
        <v>4</v>
      </c>
    </row>
    <row r="9">
      <c r="A9" s="4" t="inlineStr">
        <is>
          <t>Stock-based compensation</t>
        </is>
      </c>
      <c r="B9" s="7" t="n">
        <v>2.5</v>
      </c>
      <c r="D9" s="7" t="n">
        <v>2.5</v>
      </c>
    </row>
    <row r="10">
      <c r="A10" s="4" t="inlineStr">
        <is>
          <t>Stockholders' equity, ending balance (in shares) at Mar. 29, 2020</t>
        </is>
      </c>
      <c r="C10" s="5" t="n">
        <v>41862400</v>
      </c>
    </row>
    <row r="11">
      <c r="A11" s="4" t="inlineStr">
        <is>
          <t>Stockholders' equity, ending balance at Mar. 29, 2020</t>
        </is>
      </c>
      <c r="B11" s="7" t="n">
        <v>377.5</v>
      </c>
      <c r="C11" s="6" t="n">
        <v>0.4</v>
      </c>
      <c r="D11" s="5" t="n">
        <v>268</v>
      </c>
      <c r="E11" s="7" t="n">
        <v>120.3</v>
      </c>
      <c r="F11" s="7" t="n">
        <v>-11.2</v>
      </c>
    </row>
    <row r="12">
      <c r="A12" s="4" t="inlineStr">
        <is>
          <t>Stockholders' equity, beginning balance (in shares) at Dec. 29, 2019</t>
        </is>
      </c>
      <c r="C12" s="5" t="n">
        <v>41570800</v>
      </c>
    </row>
    <row r="13">
      <c r="A13" s="4" t="inlineStr">
        <is>
          <t>Stockholders' equity, beginning balance at Dec. 29, 2019</t>
        </is>
      </c>
      <c r="B13" s="7" t="n">
        <v>393.2</v>
      </c>
      <c r="C13" s="6" t="n">
        <v>0.4</v>
      </c>
      <c r="D13" s="7" t="n">
        <v>261.5</v>
      </c>
      <c r="E13" s="7" t="n">
        <v>137.8</v>
      </c>
      <c r="F13" s="7" t="n">
        <v>-6.5</v>
      </c>
    </row>
    <row r="14">
      <c r="A14" s="3" t="inlineStr">
        <is>
          <t>Increase (Decrease) in Stockholders' Equity [Roll Forward]</t>
        </is>
      </c>
    </row>
    <row r="15">
      <c r="A15" s="4" t="inlineStr">
        <is>
          <t>Net income (loss)</t>
        </is>
      </c>
      <c r="B15" s="7" t="n">
        <v>61.6</v>
      </c>
    </row>
    <row r="16">
      <c r="A16" s="4" t="inlineStr">
        <is>
          <t>Other comprehensive income (loss)</t>
        </is>
      </c>
      <c r="B16" s="5" t="n">
        <v>-4</v>
      </c>
    </row>
    <row r="17">
      <c r="A17" s="4" t="inlineStr">
        <is>
          <t>Stockholders' equity, ending balance (in shares) at Jun. 28, 2020</t>
        </is>
      </c>
      <c r="C17" s="5" t="n">
        <v>41978000</v>
      </c>
    </row>
    <row r="18">
      <c r="A18" s="4" t="inlineStr">
        <is>
          <t>Stockholders' equity, ending balance at Jun. 28, 2020</t>
        </is>
      </c>
      <c r="B18" s="7" t="n">
        <v>462.3</v>
      </c>
      <c r="C18" s="6" t="n">
        <v>0.4</v>
      </c>
      <c r="D18" s="5" t="n">
        <v>273</v>
      </c>
      <c r="E18" s="7" t="n">
        <v>199.4</v>
      </c>
      <c r="F18" s="7" t="n">
        <v>-10.5</v>
      </c>
    </row>
    <row r="19">
      <c r="A19" s="4" t="inlineStr">
        <is>
          <t>Stockholders' equity, beginning balance (in shares) at Mar. 29, 2020</t>
        </is>
      </c>
      <c r="C19" s="5" t="n">
        <v>41862400</v>
      </c>
    </row>
    <row r="20">
      <c r="A20" s="4" t="inlineStr">
        <is>
          <t>Stockholders' equity, beginning balance at Mar. 29, 2020</t>
        </is>
      </c>
      <c r="B20" s="7" t="n">
        <v>377.5</v>
      </c>
      <c r="C20" s="6" t="n">
        <v>0.4</v>
      </c>
      <c r="D20" s="5" t="n">
        <v>268</v>
      </c>
      <c r="E20" s="7" t="n">
        <v>120.3</v>
      </c>
      <c r="F20" s="7" t="n">
        <v>-11.2</v>
      </c>
    </row>
    <row r="21">
      <c r="A21" s="3" t="inlineStr">
        <is>
          <t>Increase (Decrease) in Stockholders' Equity [Roll Forward]</t>
        </is>
      </c>
    </row>
    <row r="22">
      <c r="A22" s="4" t="inlineStr">
        <is>
          <t>Net income (loss)</t>
        </is>
      </c>
      <c r="B22" s="7" t="n">
        <v>79.09999999999999</v>
      </c>
      <c r="E22" s="7" t="n">
        <v>79.09999999999999</v>
      </c>
    </row>
    <row r="23">
      <c r="A23" s="4" t="inlineStr">
        <is>
          <t>Other comprehensive income (loss)</t>
        </is>
      </c>
      <c r="B23" s="7" t="n">
        <v>0.7</v>
      </c>
      <c r="F23" s="7" t="n">
        <v>0.7</v>
      </c>
    </row>
    <row r="24">
      <c r="A24" s="4" t="inlineStr">
        <is>
          <t>Issuance of common shares under stock-based compensation plan ( in shares)</t>
        </is>
      </c>
      <c r="C24" s="5" t="n">
        <v>115600</v>
      </c>
    </row>
    <row r="25">
      <c r="A25" s="4" t="inlineStr">
        <is>
          <t>Issuance of common shares under stock-based compensation plan</t>
        </is>
      </c>
      <c r="B25" s="7" t="n">
        <v>2.2</v>
      </c>
      <c r="D25" s="7" t="n">
        <v>2.2</v>
      </c>
    </row>
    <row r="26">
      <c r="A26" s="4" t="inlineStr">
        <is>
          <t>Stock-based compensation</t>
        </is>
      </c>
      <c r="B26" s="7" t="n">
        <v>2.8</v>
      </c>
      <c r="D26" s="7" t="n">
        <v>2.8</v>
      </c>
    </row>
    <row r="27">
      <c r="A27" s="4" t="inlineStr">
        <is>
          <t>Stockholders' equity, ending balance (in shares) at Jun. 28, 2020</t>
        </is>
      </c>
      <c r="C27" s="5" t="n">
        <v>41978000</v>
      </c>
    </row>
    <row r="28">
      <c r="A28" s="4" t="inlineStr">
        <is>
          <t>Stockholders' equity, ending balance at Jun. 28, 2020</t>
        </is>
      </c>
      <c r="B28" s="7" t="n">
        <v>462.3</v>
      </c>
      <c r="C28" s="6" t="n">
        <v>0.4</v>
      </c>
      <c r="D28" s="5" t="n">
        <v>273</v>
      </c>
      <c r="E28" s="7" t="n">
        <v>199.4</v>
      </c>
      <c r="F28" s="7" t="n">
        <v>-10.5</v>
      </c>
    </row>
    <row r="29">
      <c r="A29" s="4" t="inlineStr">
        <is>
          <t>Stockholders' equity, beginning balance (in shares) at Jan. 03, 2021</t>
        </is>
      </c>
      <c r="C29" s="5" t="n">
        <v>44279500</v>
      </c>
    </row>
    <row r="30">
      <c r="A30" s="4" t="inlineStr">
        <is>
          <t>Stockholders' equity, beginning balance at Jan. 03, 2021</t>
        </is>
      </c>
      <c r="B30" s="5" t="n">
        <v>795</v>
      </c>
      <c r="C30" s="6" t="n">
        <v>0.4</v>
      </c>
      <c r="D30" s="7" t="n">
        <v>541.8</v>
      </c>
      <c r="E30" s="7" t="n">
        <v>259.1</v>
      </c>
      <c r="F30" s="7" t="n">
        <v>-6.3</v>
      </c>
    </row>
    <row r="31">
      <c r="A31" s="3" t="inlineStr">
        <is>
          <t>Increase (Decrease) in Stockholders' Equity [Roll Forward]</t>
        </is>
      </c>
    </row>
    <row r="32">
      <c r="A32" s="4" t="inlineStr">
        <is>
          <t>Net income (loss)</t>
        </is>
      </c>
      <c r="B32" s="7" t="n">
        <v>7.4</v>
      </c>
      <c r="E32" s="7" t="n">
        <v>7.4</v>
      </c>
    </row>
    <row r="33">
      <c r="A33" s="4" t="inlineStr">
        <is>
          <t>Other comprehensive income (loss)</t>
        </is>
      </c>
      <c r="B33" s="7" t="n">
        <v>1.1</v>
      </c>
      <c r="F33" s="7" t="n">
        <v>1.1</v>
      </c>
    </row>
    <row r="34">
      <c r="A34" s="4" t="inlineStr">
        <is>
          <t>Issuance of common shares under stock-based compensation plan ( in shares)</t>
        </is>
      </c>
      <c r="C34" s="5" t="n">
        <v>114200</v>
      </c>
    </row>
    <row r="35">
      <c r="A35" s="4" t="inlineStr">
        <is>
          <t>Issuance of common shares under stock-based compensation plan</t>
        </is>
      </c>
      <c r="B35" s="7" t="n">
        <v>-1.1</v>
      </c>
      <c r="D35" s="7" t="n">
        <v>-1.1</v>
      </c>
    </row>
    <row r="36">
      <c r="A36" s="4" t="inlineStr">
        <is>
          <t>Stock-based compensation</t>
        </is>
      </c>
      <c r="B36" s="7" t="n">
        <v>3.1</v>
      </c>
      <c r="D36" s="7" t="n">
        <v>3.1</v>
      </c>
    </row>
    <row r="37">
      <c r="A37" s="4" t="inlineStr">
        <is>
          <t>Stockholders' equity, ending balance (in shares) at Apr. 04, 2021</t>
        </is>
      </c>
      <c r="C37" s="5" t="n">
        <v>44393700</v>
      </c>
    </row>
    <row r="38">
      <c r="A38" s="4" t="inlineStr">
        <is>
          <t>Stockholders' equity, ending balance at Apr. 04, 2021</t>
        </is>
      </c>
      <c r="B38" s="7" t="n">
        <v>805.5</v>
      </c>
      <c r="C38" s="6" t="n">
        <v>0.4</v>
      </c>
      <c r="D38" s="7" t="n">
        <v>543.8</v>
      </c>
      <c r="E38" s="7" t="n">
        <v>266.5</v>
      </c>
      <c r="F38" s="7" t="n">
        <v>-5.2</v>
      </c>
    </row>
    <row r="39">
      <c r="A39" s="4" t="inlineStr">
        <is>
          <t>Stockholders' equity, beginning balance (in shares) at Jan. 03, 2021</t>
        </is>
      </c>
      <c r="C39" s="5" t="n">
        <v>44279500</v>
      </c>
    </row>
    <row r="40">
      <c r="A40" s="4" t="inlineStr">
        <is>
          <t>Stockholders' equity, beginning balance at Jan. 03, 2021</t>
        </is>
      </c>
      <c r="B40" s="5" t="n">
        <v>795</v>
      </c>
      <c r="C40" s="6" t="n">
        <v>0.4</v>
      </c>
      <c r="D40" s="7" t="n">
        <v>541.8</v>
      </c>
      <c r="E40" s="7" t="n">
        <v>259.1</v>
      </c>
      <c r="F40" s="7" t="n">
        <v>-6.3</v>
      </c>
    </row>
    <row r="41">
      <c r="A41" s="3" t="inlineStr">
        <is>
          <t>Increase (Decrease) in Stockholders' Equity [Roll Forward]</t>
        </is>
      </c>
    </row>
    <row r="42">
      <c r="A42" s="4" t="inlineStr">
        <is>
          <t>Net income (loss)</t>
        </is>
      </c>
      <c r="B42" s="7" t="n">
        <v>130.9</v>
      </c>
    </row>
    <row r="43">
      <c r="A43" s="4" t="inlineStr">
        <is>
          <t>Other comprehensive income (loss)</t>
        </is>
      </c>
      <c r="B43" s="7" t="n">
        <v>1.4</v>
      </c>
    </row>
    <row r="44">
      <c r="A44" s="4" t="inlineStr">
        <is>
          <t>Stockholders' equity, ending balance (in shares) at Jul. 04, 2021</t>
        </is>
      </c>
      <c r="C44" s="5" t="n">
        <v>44516900</v>
      </c>
    </row>
    <row r="45">
      <c r="A45" s="4" t="inlineStr">
        <is>
          <t>Stockholders' equity, ending balance at Jul. 04, 2021</t>
        </is>
      </c>
      <c r="B45" s="7" t="n">
        <v>936.6</v>
      </c>
      <c r="C45" s="6" t="n">
        <v>0.4</v>
      </c>
      <c r="D45" s="7" t="n">
        <v>551.1</v>
      </c>
      <c r="E45" s="5" t="n">
        <v>390</v>
      </c>
      <c r="F45" s="7" t="n">
        <v>-4.9</v>
      </c>
    </row>
    <row r="46">
      <c r="A46" s="4" t="inlineStr">
        <is>
          <t>Stockholders' equity, beginning balance (in shares) at Apr. 04, 2021</t>
        </is>
      </c>
      <c r="C46" s="5" t="n">
        <v>44393700</v>
      </c>
    </row>
    <row r="47">
      <c r="A47" s="4" t="inlineStr">
        <is>
          <t>Stockholders' equity, beginning balance at Apr. 04, 2021</t>
        </is>
      </c>
      <c r="B47" s="7" t="n">
        <v>805.5</v>
      </c>
      <c r="C47" s="6" t="n">
        <v>0.4</v>
      </c>
      <c r="D47" s="7" t="n">
        <v>543.8</v>
      </c>
      <c r="E47" s="7" t="n">
        <v>266.5</v>
      </c>
      <c r="F47" s="7" t="n">
        <v>-5.2</v>
      </c>
    </row>
    <row r="48">
      <c r="A48" s="3" t="inlineStr">
        <is>
          <t>Increase (Decrease) in Stockholders' Equity [Roll Forward]</t>
        </is>
      </c>
    </row>
    <row r="49">
      <c r="A49" s="4" t="inlineStr">
        <is>
          <t>Net income (loss)</t>
        </is>
      </c>
      <c r="B49" s="7" t="n">
        <v>123.5</v>
      </c>
      <c r="E49" s="7" t="n">
        <v>123.5</v>
      </c>
    </row>
    <row r="50">
      <c r="A50" s="4" t="inlineStr">
        <is>
          <t>Other comprehensive income (loss)</t>
        </is>
      </c>
      <c r="B50" s="7" t="n">
        <v>0.3</v>
      </c>
      <c r="F50" s="7" t="n">
        <v>0.3</v>
      </c>
    </row>
    <row r="51">
      <c r="A51" s="4" t="inlineStr">
        <is>
          <t>Issuance of common shares under stock-based compensation plan ( in shares)</t>
        </is>
      </c>
      <c r="C51" s="5" t="n">
        <v>123200</v>
      </c>
    </row>
    <row r="52">
      <c r="A52" s="4" t="inlineStr">
        <is>
          <t>Issuance of common shares under stock-based compensation plan</t>
        </is>
      </c>
      <c r="B52" s="7" t="n">
        <v>2.7</v>
      </c>
      <c r="D52" s="7" t="n">
        <v>2.7</v>
      </c>
    </row>
    <row r="53">
      <c r="A53" s="4" t="inlineStr">
        <is>
          <t>Stock-based compensation</t>
        </is>
      </c>
      <c r="B53" s="7" t="n">
        <v>4.6</v>
      </c>
      <c r="D53" s="7" t="n">
        <v>4.6</v>
      </c>
    </row>
    <row r="54">
      <c r="A54" s="4" t="inlineStr">
        <is>
          <t>Stockholders' equity, ending balance (in shares) at Jul. 04, 2021</t>
        </is>
      </c>
      <c r="C54" s="5" t="n">
        <v>44516900</v>
      </c>
    </row>
    <row r="55">
      <c r="A55" s="4" t="inlineStr">
        <is>
          <t>Stockholders' equity, ending balance at Jul. 04, 2021</t>
        </is>
      </c>
      <c r="B55" s="6" t="n">
        <v>936.6</v>
      </c>
      <c r="C55" s="6" t="n">
        <v>0.4</v>
      </c>
      <c r="D55" s="6" t="n">
        <v>551.1</v>
      </c>
      <c r="E55" s="9" t="n">
        <v>390</v>
      </c>
      <c r="F55" s="6" t="n">
        <v>-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Millions</t>
        </is>
      </c>
      <c r="B1" s="2" t="inlineStr">
        <is>
          <t>3 Months Ended</t>
        </is>
      </c>
      <c r="F1" s="2" t="inlineStr">
        <is>
          <t>6 Months Ended</t>
        </is>
      </c>
      <c r="H1" s="2" t="inlineStr">
        <is>
          <t>12 Months Ended</t>
        </is>
      </c>
    </row>
    <row r="2">
      <c r="B2" s="2" t="inlineStr">
        <is>
          <t>Jul. 04, 2021</t>
        </is>
      </c>
      <c r="C2" s="2" t="inlineStr">
        <is>
          <t>Apr. 04, 2021</t>
        </is>
      </c>
      <c r="D2" s="2" t="inlineStr">
        <is>
          <t>Jun. 28, 2020</t>
        </is>
      </c>
      <c r="E2" s="2" t="inlineStr">
        <is>
          <t>Mar. 29, 2020</t>
        </is>
      </c>
      <c r="F2" s="2" t="inlineStr">
        <is>
          <t>Jul. 04, 2021</t>
        </is>
      </c>
      <c r="G2" s="2" t="inlineStr">
        <is>
          <t>Jun. 28, 2020</t>
        </is>
      </c>
      <c r="H2" s="2" t="inlineStr">
        <is>
          <t>Jan. 03, 2021</t>
        </is>
      </c>
    </row>
    <row r="3">
      <c r="A3" s="3" t="inlineStr">
        <is>
          <t>Cash Flows from Operating Activities:</t>
        </is>
      </c>
    </row>
    <row r="4">
      <c r="A4" s="4" t="inlineStr">
        <is>
          <t>Net income</t>
        </is>
      </c>
      <c r="B4" s="6" t="n">
        <v>123.5</v>
      </c>
      <c r="C4" s="6" t="n">
        <v>7.4</v>
      </c>
      <c r="D4" s="6" t="n">
        <v>79.09999999999999</v>
      </c>
      <c r="E4" s="6" t="n">
        <v>-17.5</v>
      </c>
      <c r="F4" s="6" t="n">
        <v>130.9</v>
      </c>
      <c r="G4" s="6" t="n">
        <v>61.6</v>
      </c>
    </row>
    <row r="5">
      <c r="A5" s="3" t="inlineStr">
        <is>
          <t>Adjustments to reconcile Net income to net cash provided by operating activities:</t>
        </is>
      </c>
    </row>
    <row r="6">
      <c r="A6" s="4" t="inlineStr">
        <is>
          <t>Amortization of finance lease right-of-use assets and depreciation</t>
        </is>
      </c>
      <c r="B6" s="7" t="n">
        <v>8.4</v>
      </c>
      <c r="D6" s="7" t="n">
        <v>7.2</v>
      </c>
      <c r="F6" s="7" t="n">
        <v>16.9</v>
      </c>
      <c r="G6" s="7" t="n">
        <v>14.2</v>
      </c>
    </row>
    <row r="7">
      <c r="A7" s="4" t="inlineStr">
        <is>
          <t>Stock-based compensation</t>
        </is>
      </c>
      <c r="F7" s="7" t="n">
        <v>7.7</v>
      </c>
      <c r="G7" s="7" t="n">
        <v>5.3</v>
      </c>
    </row>
    <row r="8">
      <c r="A8" s="4" t="inlineStr">
        <is>
          <t>Amortization of software and intangible assets</t>
        </is>
      </c>
      <c r="F8" s="7" t="n">
        <v>22.8</v>
      </c>
      <c r="G8" s="7" t="n">
        <v>18.5</v>
      </c>
    </row>
    <row r="9">
      <c r="A9" s="4" t="inlineStr">
        <is>
          <t>Amortization of debt related costs</t>
        </is>
      </c>
      <c r="F9" s="7" t="n">
        <v>0.7</v>
      </c>
      <c r="G9" s="5" t="n">
        <v>1</v>
      </c>
    </row>
    <row r="10">
      <c r="A10" s="4" t="inlineStr">
        <is>
          <t>Loss on extinguishment of debt</t>
        </is>
      </c>
      <c r="F10" s="7" t="n">
        <v>0.8</v>
      </c>
      <c r="G10" s="5" t="n">
        <v>0</v>
      </c>
    </row>
    <row r="11">
      <c r="A11" s="4" t="inlineStr">
        <is>
          <t>(Gain) loss on sale of equipment</t>
        </is>
      </c>
      <c r="F11" s="7" t="n">
        <v>-0.1</v>
      </c>
      <c r="G11" s="7" t="n">
        <v>0.2</v>
      </c>
    </row>
    <row r="12">
      <c r="A12" s="4" t="inlineStr">
        <is>
          <t>Other</t>
        </is>
      </c>
      <c r="F12" s="5" t="n">
        <v>-1</v>
      </c>
      <c r="G12" s="7" t="n">
        <v>1.2</v>
      </c>
    </row>
    <row r="13">
      <c r="A13" s="3" t="inlineStr">
        <is>
          <t>Changes in operating assets and liabilities, net of the effects of acquisitions:</t>
        </is>
      </c>
    </row>
    <row r="14">
      <c r="A14" s="4" t="inlineStr">
        <is>
          <t>Receivables</t>
        </is>
      </c>
      <c r="F14" s="7" t="n">
        <v>-117.3</v>
      </c>
      <c r="G14" s="7" t="n">
        <v>-47.8</v>
      </c>
    </row>
    <row r="15">
      <c r="A15" s="4" t="inlineStr">
        <is>
          <t>Inventory</t>
        </is>
      </c>
      <c r="F15" s="7" t="n">
        <v>-145.6</v>
      </c>
      <c r="G15" s="5" t="n">
        <v>-33</v>
      </c>
    </row>
    <row r="16">
      <c r="A16" s="4" t="inlineStr">
        <is>
          <t>Income tax receivable</t>
        </is>
      </c>
      <c r="F16" s="7" t="n">
        <v>6.8</v>
      </c>
      <c r="G16" s="5" t="n">
        <v>7</v>
      </c>
    </row>
    <row r="17">
      <c r="A17" s="4" t="inlineStr">
        <is>
          <t>Prepaid expenses and other assets</t>
        </is>
      </c>
      <c r="F17" s="7" t="n">
        <v>-4.1</v>
      </c>
      <c r="G17" s="7" t="n">
        <v>-1.8</v>
      </c>
    </row>
    <row r="18">
      <c r="A18" s="4" t="inlineStr">
        <is>
          <t>Accounts payable</t>
        </is>
      </c>
      <c r="F18" s="7" t="n">
        <v>134.8</v>
      </c>
      <c r="G18" s="7" t="n">
        <v>73.7</v>
      </c>
    </row>
    <row r="19">
      <c r="A19" s="4" t="inlineStr">
        <is>
          <t>Income tax payable</t>
        </is>
      </c>
      <c r="F19" s="7" t="n">
        <v>28.8</v>
      </c>
      <c r="G19" s="7" t="n">
        <v>2.4</v>
      </c>
    </row>
    <row r="20">
      <c r="A20" s="4" t="inlineStr">
        <is>
          <t>Accrued expenses and other liabilities</t>
        </is>
      </c>
      <c r="F20" s="7" t="n">
        <v>10.1</v>
      </c>
      <c r="G20" s="7" t="n">
        <v>16.6</v>
      </c>
    </row>
    <row r="21">
      <c r="A21" s="4" t="inlineStr">
        <is>
          <t>Net Cash Provided By Operating Activities</t>
        </is>
      </c>
      <c r="F21" s="7" t="n">
        <v>92.2</v>
      </c>
      <c r="G21" s="7" t="n">
        <v>119.1</v>
      </c>
    </row>
    <row r="22">
      <c r="A22" s="3" t="inlineStr">
        <is>
          <t>Cash Flows from Investing Activities:</t>
        </is>
      </c>
    </row>
    <row r="23">
      <c r="A23" s="4" t="inlineStr">
        <is>
          <t>Purchases of property and equipment</t>
        </is>
      </c>
      <c r="F23" s="7" t="n">
        <v>-16.6</v>
      </c>
      <c r="G23" s="7" t="n">
        <v>-9.5</v>
      </c>
    </row>
    <row r="24">
      <c r="A24" s="4" t="inlineStr">
        <is>
          <t>Purchases of intangible assets</t>
        </is>
      </c>
      <c r="F24" s="7" t="n">
        <v>-3.7</v>
      </c>
      <c r="G24" s="7" t="n">
        <v>-1.2</v>
      </c>
    </row>
    <row r="25">
      <c r="A25" s="4" t="inlineStr">
        <is>
          <t>Acquisitions, net of cash acquired</t>
        </is>
      </c>
      <c r="F25" s="5" t="n">
        <v>-63</v>
      </c>
      <c r="G25" s="7" t="n">
        <v>-45.3</v>
      </c>
    </row>
    <row r="26">
      <c r="A26" s="4" t="inlineStr">
        <is>
          <t>Proceeds from the sale of property and equipment</t>
        </is>
      </c>
      <c r="F26" s="7" t="n">
        <v>1.3</v>
      </c>
      <c r="G26" s="7" t="n">
        <v>0.5</v>
      </c>
    </row>
    <row r="27">
      <c r="A27" s="4" t="inlineStr">
        <is>
          <t>Net Cash Used In Investing Activities</t>
        </is>
      </c>
      <c r="F27" s="5" t="n">
        <v>-82</v>
      </c>
      <c r="G27" s="7" t="n">
        <v>-55.5</v>
      </c>
    </row>
    <row r="28">
      <c r="A28" s="3" t="inlineStr">
        <is>
          <t>Cash Flows from Financing Activities:</t>
        </is>
      </c>
    </row>
    <row r="29">
      <c r="A29" s="4" t="inlineStr">
        <is>
          <t>Equity proceeds from common stock</t>
        </is>
      </c>
      <c r="F29" s="7" t="n">
        <v>4.7</v>
      </c>
      <c r="G29" s="7" t="n">
        <v>7.7</v>
      </c>
    </row>
    <row r="30">
      <c r="A30" s="4" t="inlineStr">
        <is>
          <t>Borrowings under term loan</t>
        </is>
      </c>
      <c r="F30" s="5" t="n">
        <v>325</v>
      </c>
      <c r="G30" s="5" t="n">
        <v>0</v>
      </c>
    </row>
    <row r="31">
      <c r="A31" s="4" t="inlineStr">
        <is>
          <t>Repayments under term loan</t>
        </is>
      </c>
      <c r="F31" s="7" t="n">
        <v>-269.8</v>
      </c>
      <c r="G31" s="7" t="n">
        <v>-2.2</v>
      </c>
    </row>
    <row r="32">
      <c r="A32" s="4" t="inlineStr">
        <is>
          <t>Borrowings on asset-based credit facility</t>
        </is>
      </c>
      <c r="F32" s="7" t="n">
        <v>161.9</v>
      </c>
      <c r="G32" s="7" t="n">
        <v>285.4</v>
      </c>
    </row>
    <row r="33">
      <c r="A33" s="4" t="inlineStr">
        <is>
          <t>Repayments on asset-based credit facility</t>
        </is>
      </c>
      <c r="F33" s="7" t="n">
        <v>-161.9</v>
      </c>
      <c r="G33" s="7" t="n">
        <v>-199.2</v>
      </c>
    </row>
    <row r="34">
      <c r="A34" s="4" t="inlineStr">
        <is>
          <t>Payments of debt issuance costs</t>
        </is>
      </c>
      <c r="F34" s="7" t="n">
        <v>-2.4</v>
      </c>
      <c r="G34" s="5" t="n">
        <v>0</v>
      </c>
    </row>
    <row r="35">
      <c r="A35" s="4" t="inlineStr">
        <is>
          <t>Payments on finance lease obligations</t>
        </is>
      </c>
      <c r="B35" s="7" t="n">
        <v>-2.6</v>
      </c>
      <c r="D35" s="7" t="n">
        <v>-2.1</v>
      </c>
      <c r="F35" s="5" t="n">
        <v>-5</v>
      </c>
      <c r="G35" s="7" t="n">
        <v>-3.9</v>
      </c>
    </row>
    <row r="36">
      <c r="A36" s="4" t="inlineStr">
        <is>
          <t>Payments of acquisition related contingent obligations</t>
        </is>
      </c>
      <c r="F36" s="7" t="n">
        <v>-6.8</v>
      </c>
      <c r="G36" s="7" t="n">
        <v>-4.7</v>
      </c>
    </row>
    <row r="37">
      <c r="A37" s="4" t="inlineStr">
        <is>
          <t>Other financing activities</t>
        </is>
      </c>
      <c r="F37" s="7" t="n">
        <v>-3.8</v>
      </c>
      <c r="G37" s="7" t="n">
        <v>-1.7</v>
      </c>
    </row>
    <row r="38">
      <c r="A38" s="4" t="inlineStr">
        <is>
          <t>Net Cash Provided By Financing Activities</t>
        </is>
      </c>
      <c r="F38" s="7" t="n">
        <v>41.9</v>
      </c>
      <c r="G38" s="7" t="n">
        <v>81.40000000000001</v>
      </c>
    </row>
    <row r="39">
      <c r="A39" s="4" t="inlineStr">
        <is>
          <t>Effect of exchange rate on cash</t>
        </is>
      </c>
      <c r="F39" s="7" t="n">
        <v>0.5</v>
      </c>
      <c r="G39" s="7" t="n">
        <v>-0.2</v>
      </c>
    </row>
    <row r="40">
      <c r="A40" s="4" t="inlineStr">
        <is>
          <t>Net Change In Cash</t>
        </is>
      </c>
      <c r="F40" s="7" t="n">
        <v>52.6</v>
      </c>
      <c r="G40" s="7" t="n">
        <v>144.8</v>
      </c>
    </row>
    <row r="41">
      <c r="A41" s="3" t="inlineStr">
        <is>
          <t>Cash and cash equivalents:</t>
        </is>
      </c>
    </row>
    <row r="42">
      <c r="A42" s="4" t="inlineStr">
        <is>
          <t>Beginning</t>
        </is>
      </c>
      <c r="C42" s="6" t="n">
        <v>55.2</v>
      </c>
      <c r="E42" s="9" t="n">
        <v>19</v>
      </c>
      <c r="F42" s="7" t="n">
        <v>55.2</v>
      </c>
      <c r="G42" s="5" t="n">
        <v>19</v>
      </c>
      <c r="H42" s="9" t="n">
        <v>19</v>
      </c>
    </row>
    <row r="43">
      <c r="A43" s="4" t="inlineStr">
        <is>
          <t>Ending</t>
        </is>
      </c>
      <c r="B43" s="6" t="n">
        <v>107.8</v>
      </c>
      <c r="D43" s="6" t="n">
        <v>163.8</v>
      </c>
      <c r="F43" s="7" t="n">
        <v>107.8</v>
      </c>
      <c r="G43" s="7" t="n">
        <v>163.8</v>
      </c>
      <c r="H43" s="6" t="n">
        <v>55.2</v>
      </c>
    </row>
    <row r="44">
      <c r="A44" s="3" t="inlineStr">
        <is>
          <t>Supplemental Disclosures of Cash Flow Information:</t>
        </is>
      </c>
    </row>
    <row r="45">
      <c r="A45" s="4" t="inlineStr">
        <is>
          <t>Cash paid during the year for interest</t>
        </is>
      </c>
      <c r="F45" s="7" t="n">
        <v>9.1</v>
      </c>
      <c r="G45" s="7" t="n">
        <v>14.3</v>
      </c>
    </row>
    <row r="46">
      <c r="A46" s="4" t="inlineStr">
        <is>
          <t>Cash paid during the year for income taxes</t>
        </is>
      </c>
      <c r="F46" s="9" t="n">
        <v>1</v>
      </c>
      <c r="G46" s="6" t="n">
        <v>0.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6 Months Ended</t>
        </is>
      </c>
    </row>
    <row r="2">
      <c r="B2" s="2" t="inlineStr">
        <is>
          <t>Jul. 04, 2021</t>
        </is>
      </c>
    </row>
    <row r="3">
      <c r="A3" s="3" t="inlineStr">
        <is>
          <t>Organization, Consolidation and Presentation of Financial Statements [Abstract]</t>
        </is>
      </c>
    </row>
    <row r="4">
      <c r="A4" s="4" t="inlineStr">
        <is>
          <t>Nature of Business and Significant Accounting Policies</t>
        </is>
      </c>
      <c r="B4" s="4" t="inlineStr">
        <is>
          <t>Nature of Business and Significant Accounting Policies Nature of Business SiteOne Landscape Supply, Inc. (hereinafter collectively with all its consolidated subsidiaries referred to as the “Company” or individually as “Holdings”) is a wholesale distributor of irrigation supplies, fertilizer and control products (e.g., herbicides), hardscapes (including pavers, natural stone, and blocks), landscape accessories, nursery goods, outdoor lighting, and ice melt products to green industry professionals. The Company also provides value-added consultative services to complement its product offering and to help customers operate and grow their businesses. Substantially all of the Company’s sales are to customers located in the United States of America (“U.S.”), with less than five percent of sales and total assets in Canada for all periods presented. As of July 4, 2021, the Company had over 590 branches. Based on the nature of the Company’s products and customers’ business cycles, sales have been significantly higher in the second and third quarters of each fiscal year. Stock Offerin g On August 3, 2020, the Company entered into an underwriting agreement (the “Underwriting Agreement”) with BofA Securities, Inc. (the “Underwriter”), relating to an underwritten public offering of 2,150,000 shares of the Company’s common stock, $0.01 par value per share (the “Common Stock”). Under the terms of the Underwriting Agreement, the Company granted the Underwriter an option, exercisable for 30 days, to purchase up to an additional 322,500 shares of Common Stock. The Underwriter did not exercise the option to purchase additional shares of Common Stock. The aggregate proceeds to the Company from the sale of shares of Common Stock in the offering were approximately $262.3 million before expenses of approximately $0.6 million. The offering closed on August 6, 2020. The Company has used a portion of the proceeds and intends to use the remaining net proceeds from the offering for general corporate purposes, which may include the acquisition of companies or businesses, the repayment and refinancing of debt, working capital, and capital expenditures. The shares of Common Stock sold in the offering were issued pursuant to an automatically effective shelf registration statement on Form S-3ASR (Registration No. 333-240295) and the related prospectus that was filed with the Securities and Exchange Commission (“SEC”) on August 3, 2020, and a related prospectus supplement, dated August 3, 2020. COVID-19 Pandemic As a result of the ongoing novel coronavirus (or “COVID-19”) pandemic, the Company could experience impacts including, but not limited to, charges from potential adjustments of the carrying amounts of receivables and inventory, goodwill and other asset impairment charges, or deferred tax valuation allowances. There has been no material adverse impact to the Company’s consolidated financial statements for the three and six months ended July 4, 2021; however, the extent to which the COVID-19 pandemic impacts the Company's business, results of operations, and financial condition will depend on future developments, which remain highly uncertain and cannot be predicted, including, but not limited to the duration, spread, and severity, of the COVID-19 pandemic, including the emergence of variant strains of the virus, the effects of the COVID-19 pandemic on the Company's customers, suppliers, vendors, and associates and the remedial actions and stimulus measures adopted by local, state, and federal governments, and to what extent normal economic and operating conditions can resume. Even after the COVID-19 pandemic has subsided, the Company may experience an impact to its business as a result of any economic downturn, recession, or depression that has occurred or may occur in the future. On March 27, 2020, the Coronavirus Aid, Relief, and Economic Security Act (the “CARES Act”) was enacted which included measures to assist companies in response to the COVID-19 pandemic. In accordance with the CARES Act, the Company deferred the payment of qualifying employer payroll taxes during the fiscal year ended January 3, 2021 which are required to be paid over two years, with 50 percent to be paid by December 31, 2021 and the remainder by December 31, 2022. As of July 4, 2021, the Company has $12.2 million of qualifying employer payroll taxes included in its Consolidated Balance Sheets, of which $6.1 million is included in Accrued compensation and $6.1 million is included in Other long-term liabilities. 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the Company’s annual financial statements prepared in accordance with U.S. GAAP have been condensed or omitted pursuant to the rules and regulations of the SEC. These interim unaudited consolidated financial statements should be read in conjunction with the audited consolidated financial statements and notes thereto contained in the Company’s Annual Report on Form 10-K filed with the SEC for the fiscal year ended January 3, 2021. The interim period unaudited financial results for the three and six-month periods presented are not necessarily indicative of results to be expected for any other interim period or for the entire year.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Fiscal Year The Company’s fiscal year is a 52- or 53-week period ending on the Sunday nearest to December 31. The fiscal year ending January 2, 2022 includes 52 weeks and the fiscal year ended January 3, 2021 included 53 weeks. The three months ended July 4, 2021 and June 28, 2020 both included 13 weeks. The six months ended July 4, 2021 and June 28, 2020 both included 26 weeks. Principles of Consolidation The Company’s consolidated financial statements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 Significant Accounting Policies Except as updated immediately below and by the Recently Issued and Adopted Accounting Pronouncements section, a description of the Company’s significant accounting policies is included in the Company’s Annual Report on Form 10-K for the fiscal year ended January 3, 2021. Interest rate swaps and hybrid debt instruments: The Company is subject to interest rate risk with regard to existing and future issuances of debt. The Company utilizes interest rate swap contracts to reduce its exposure to fluctuations in variable interest rates for future interest payments on existing debt. The Company has also amended and restructured its interest rate swap contracts using a strategy commonly referred to as a “blend and extend”. In a blend and extend arrangement, the liability position of the existing interest rate swap arrangement is effectively blended into the amended or new interest rate swap arrangement and the term to maturity of the hedged position is extended. The Company evaluates its blend and extend arrangements under Accounting Standards Codification (“ASC”), Topic 815: Derivatives and Hedging to determine if they are stand-alone derivative instruments or hybrid instruments. Recently Issued and Adopted Accounting Pronouncements In June 2016, the Financial Accounting Standards Board (“FASB”) issued Accounting Standards Update (“ASU”) 2016-13, “ Financial Instruments - Credit Losses (Topic 326) - Measurement of Credit Losses on Financial Instruments ,” amended by subsequent ASUs (collectively, “ASU 2016-13”), which changed the way companies evaluate credit losses for most financial assets and certain other instruments. For trade and other receivables, held-to-maturity debt securities, loans, and other instruments, entities are required to use a new forward-looking “expected loss” model to evaluate impairment, potentially resulting in earlier recognition of allowances for losses. The new standard also required enhanced disclosures, including the requirement to disclose the information used to track credit quality by year of origination for most financing receivables. The Company adopted ASU 2016-13 when it became effective in the first quarter of fiscal year 2020. The adoption of ASU 2016-13 did not have a material impact on its consolidated financial statements and related disclosures. In August 2018, the FASB issued ASU 2018-13, “ Fair Value Measurement (Topic 820): Disclosure Framework-Changes to the Disclosure Requirements for Fair Value Measurement ” (“ASU 2018-13”), which changed the fair value measurement disclosure requirements of ASC Topic 820. The ASU added new disclosure requirements and eliminated and modified existing disclosure requirements. Entities are no longer required to disclose the reasons for and amounts of transfers between Level 1 and Level 2 of the fair value hierarchy, but entities are required to disclose the range and weighted-average of significant unobservable inputs used to develop Level 3 fair value measurements. The Company adopted ASU 2018-13 when it became effective in the first quarter of fiscal year 2020. The adoption of ASU 2018-13 did not have a material impact on its consolidated financial statements and related disclosures. In December 2019, the FASB issued ASU 2019-12, “ Simplifying the Accounting for Income Taxes ” (“ASU 2019-12”). The amendments in ASU 2019-12 simplified the accounting for income taxes by removing certain exceptions to the general principles in ASC Topic 740, Income Taxes . The amendments also improved consistent application of and simplified U.S. GAAP for other areas of ASC Topic 740 by clarifying and amending existing guidance. ASU 2019-12 required adoption on either a prospective or retrospective basis, dependent upon each amendment within this update. The Company adopted ASU 2019-12 when it became effective in the first quarter of fiscal year 2021. The adoption of ASU 2019-12 did not have a material impact on its consolidated financial statements and related disclosures. Accounting Pronouncements Issued But Not Yet Adopted In March 2020, the FASB issued ASU 2020-04, “ Reference Rate Reform (Topic 848): Facilitation of the Effects of Reference Rate Reform on Financial Reporting ” (“ASU 2020-04”).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 In January 2021, the FASB issued ASU 2021-01, “Reference Rate Reform (Topic 848): Scope” (“ASU 2021-01”) to amend the scope of the guidance in ASU 2020-04 on the facilitation of the effects of reference rate reform on financial reporting. Specifically, the amendments in ASU 2021-01 clarify that “certain optional expedients and exceptions in Topic 848 for contract modifications and hedge accounting can apply to derivatives that are affected by the discounting transition”.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0:03:33Z</dcterms:created>
  <dcterms:modified xmlns:dcterms="http://purl.org/dc/terms/" xmlns:xsi="http://www.w3.org/2001/XMLSchema-instance" xsi:type="dcterms:W3CDTF">2021-08-04T10:03:33Z</dcterms:modified>
</cp:coreProperties>
</file>